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ORGANIZATION AND SUMMARY OF SIG" sheetId="6" r:id="rId6"/>
    <s:sheet name="CASH, CASH EQUIVALENTS AND MARK" sheetId="7" r:id="rId7"/>
    <s:sheet name="NET (LOSS) INCOME PER SHARE" sheetId="8" r:id="rId8"/>
    <s:sheet name="LICENSE AND COLLABORATIVE ARRAN" sheetId="9" r:id="rId9"/>
    <s:sheet name="STOCK-BASED COMPENSATION" sheetId="10" r:id="rId10"/>
    <s:sheet name="INVENTORIES" sheetId="11" r:id="rId11"/>
    <s:sheet name="ACCOUNTS PAYABLE AND ACCRUED LI" sheetId="12" r:id="rId12"/>
    <s:sheet name="LIABILITY RELATED TO SALE OF FU" sheetId="13" r:id="rId13"/>
    <s:sheet name="DEBT" sheetId="14" r:id="rId14"/>
    <s:sheet name="SHAREHOLDERS' EQUITY" sheetId="15" r:id="rId15"/>
    <s:sheet name="INCOME TAXES" sheetId="16" r:id="rId16"/>
    <s:sheet name="COMMITMENTS AND CONTINGENCIES" sheetId="17" r:id="rId17"/>
    <s:sheet name="BUSINESS COMBINATIONS" sheetId="18" r:id="rId18"/>
    <s:sheet name="INTANGIBLE ASSETS" sheetId="19" r:id="rId19"/>
    <s:sheet name="SUBSEQUENT EVENTS" sheetId="20" r:id="rId20"/>
    <s:sheet name="ORGANIZATION AND SUMMARY OF S21" sheetId="21" r:id="rId21"/>
    <s:sheet name="CASH, CASH EQUIVALENTS AND MA22" sheetId="22" r:id="rId22"/>
    <s:sheet name="NET (LOSS) INCOME PER SHARE (Ta" sheetId="23" r:id="rId23"/>
    <s:sheet name="STOCK-BASED COMPENSATION (Table" sheetId="24" r:id="rId24"/>
    <s:sheet name="INVENTORIES (Tables)" sheetId="25" r:id="rId25"/>
    <s:sheet name="ACCOUNTS PAYABLE AND ACCRUED 26" sheetId="26" r:id="rId26"/>
    <s:sheet name="DEBT (Tables)" sheetId="27" r:id="rId27"/>
    <s:sheet name="COMMITMENTS AND CONTINGENCIES (" sheetId="28" r:id="rId28"/>
    <s:sheet name="BUSINESS COMBINATIONS (Tables)" sheetId="29" r:id="rId29"/>
    <s:sheet name="INTANGIBLE ASSETS (Tables)" sheetId="30" r:id="rId30"/>
    <s:sheet name="ORGANIZATION AND SUMMARY OF S31" sheetId="31" r:id="rId31"/>
    <s:sheet name="CASH, CASH EQUIVALENTS AND MA32" sheetId="32" r:id="rId32"/>
    <s:sheet name="CASH, CASH EQUIVALENTS AND MA33" sheetId="33" r:id="rId33"/>
    <s:sheet name="CASH, CASH EQUIVALENTS AND MA34" sheetId="34" r:id="rId34"/>
    <s:sheet name="CASH, CASH EQUIVALENTS AND MA35" sheetId="35" r:id="rId35"/>
    <s:sheet name="NET (LOSS) INCOME PER COMMON SH" sheetId="36" r:id="rId36"/>
    <s:sheet name="LICENSE AND COLLABORATIVE ARR37" sheetId="37" r:id="rId37"/>
    <s:sheet name="STOCK-BASED COMPENSATION (Detai" sheetId="38" r:id="rId38"/>
    <s:sheet name="INVENTORIES (Details)" sheetId="39" r:id="rId39"/>
    <s:sheet name="ACCOUNTS PAYABLE AND ACCRUED 40" sheetId="40" r:id="rId40"/>
    <s:sheet name="LIABILITY RELATED TO SALE OF 41" sheetId="41" r:id="rId41"/>
    <s:sheet name="DEBT (Details)" sheetId="42" r:id="rId42"/>
    <s:sheet name="SHAREHOLDERS' EQUITY (Details)" sheetId="43" r:id="rId43"/>
    <s:sheet name="INCOME TAXES (Details)" sheetId="44" r:id="rId44"/>
    <s:sheet name="COMMITMENTS AND CONTINGENCIES45" sheetId="45" r:id="rId45"/>
    <s:sheet name="COMMITMENTS AND CONTINGENCIES46" sheetId="46" r:id="rId46"/>
    <s:sheet name="BUSINESS COMBINATIONS (Details)" sheetId="47" r:id="rId47"/>
    <s:sheet name="INTANGIBLE ASSETS (Details)" sheetId="48" r:id="rId48"/>
    <s:sheet name="SUBSEQUENT EVENTS (Details)" sheetId="49" r:id="rId49"/>
  </s:sheets>
  <s:definedNames/>
  <s:calcPr calcId="124519" calcMode="auto" fullCalcOnLoad="1"/>
</s:workbook>
</file>

<file path=xl/sharedStrings.xml><?xml version="1.0" encoding="utf-8"?>
<sst xmlns="http://schemas.openxmlformats.org/spreadsheetml/2006/main" uniqueCount="608">
  <si>
    <t>Document and Entity Information - shares</t>
  </si>
  <si>
    <t>6 Months Ended</t>
  </si>
  <si>
    <t>Jun. 30, 2015</t>
  </si>
  <si>
    <t>Jul. 30, 2015</t>
  </si>
  <si>
    <t>Document and Entity Information</t>
  </si>
  <si>
    <t>Entity Registrant Name</t>
  </si>
  <si>
    <t>DEPOMED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31, 2014</t>
  </si>
  <si>
    <t>Current assets:</t>
  </si>
  <si>
    <t>Cash and cash equivalents</t>
  </si>
  <si>
    <t>Marketable securities</t>
  </si>
  <si>
    <t>Accounts receivable, net</t>
  </si>
  <si>
    <t>Receivables from collaborative partners</t>
  </si>
  <si>
    <t>Inventories</t>
  </si>
  <si>
    <t>Income taxes receivable</t>
  </si>
  <si>
    <t>Deferred tax assets, net</t>
  </si>
  <si>
    <t>Prepaid and other current assets</t>
  </si>
  <si>
    <t>Total current assets</t>
  </si>
  <si>
    <t>Marketable securities, long-term</t>
  </si>
  <si>
    <t>Property and equipment, net</t>
  </si>
  <si>
    <t>Intangible assets, net</t>
  </si>
  <si>
    <t>Other assets</t>
  </si>
  <si>
    <t>TOTAL ASSETS</t>
  </si>
  <si>
    <t>Current liabilities:</t>
  </si>
  <si>
    <t>Accounts payable and accrued liabilities</t>
  </si>
  <si>
    <t>Contingent consideration liability</t>
  </si>
  <si>
    <t>Interest payable</t>
  </si>
  <si>
    <t>Other current liabilities</t>
  </si>
  <si>
    <t>Total current liabilities</t>
  </si>
  <si>
    <t>Senior Notes</t>
  </si>
  <si>
    <t>Convertible Notes</t>
  </si>
  <si>
    <t>Deferred tax liabilities, net, non-current</t>
  </si>
  <si>
    <t>Other long-term liabilities</t>
  </si>
  <si>
    <t>Commitments and contingencies (Note 12)</t>
  </si>
  <si>
    <t>Shareholders' equity:</t>
  </si>
  <si>
    <t>Preferred stock</t>
  </si>
  <si>
    <t>Common stock</t>
  </si>
  <si>
    <t>Additional paid-in capital</t>
  </si>
  <si>
    <t>Retained earnings</t>
  </si>
  <si>
    <t>Accumulated other comprehensive loss, net of tax</t>
  </si>
  <si>
    <t>Total shareholders' equity</t>
  </si>
  <si>
    <t>TOTAL LIABILITIES AND SHAREHOLDERS' EQUITY</t>
  </si>
  <si>
    <t>CONDENSED CONSOLIDATED STATEMENTS OF OPERATIONS - USD ($) $ in Thousands</t>
  </si>
  <si>
    <t>3 Months Ended</t>
  </si>
  <si>
    <t>Jun. 30, 2014</t>
  </si>
  <si>
    <t>Revenues:</t>
  </si>
  <si>
    <t>Product sales</t>
  </si>
  <si>
    <t>Royalties</t>
  </si>
  <si>
    <t>License and other revenue</t>
  </si>
  <si>
    <t>Non-cash PDL royalty revenue</t>
  </si>
  <si>
    <t>Total revenues</t>
  </si>
  <si>
    <t>Costs and expenses:</t>
  </si>
  <si>
    <t>Cost of sales (excluding amortization of intangible assets)</t>
  </si>
  <si>
    <t>Research and development expense</t>
  </si>
  <si>
    <t>Selling, general and administrative expense</t>
  </si>
  <si>
    <t>Amortization of intangible assets</t>
  </si>
  <si>
    <t>Total costs and expenses</t>
  </si>
  <si>
    <t>(Loss) income from operations</t>
  </si>
  <si>
    <t>Other (expense) income:</t>
  </si>
  <si>
    <t>Interest and other income</t>
  </si>
  <si>
    <t>Interest expense</t>
  </si>
  <si>
    <t>Non-cash interest expense on PDL liability</t>
  </si>
  <si>
    <t>Total other expense</t>
  </si>
  <si>
    <t>Net (loss) income before income taxes</t>
  </si>
  <si>
    <t>Benefit from (provision for) income taxes</t>
  </si>
  <si>
    <t>Net (loss) income</t>
  </si>
  <si>
    <t>Basic net (loss) income per share (in dollars per share)</t>
  </si>
  <si>
    <t>Diluted net (loss) income per share (in dollars per share)</t>
  </si>
  <si>
    <t>Shares used in computing basic net (loss) income per share (in shares)</t>
  </si>
  <si>
    <t>Shares used in computing diluted net (loss) income per share (in shares)</t>
  </si>
  <si>
    <t>CONDENSED CONSOLIDATED STATEMENTS OF COMPREHENSIVE (LOSS) INCOME - USD ($) $ in Thousands</t>
  </si>
  <si>
    <t>CONDENSED CONSOLIDATED STATEMENTS OF COMPREHENSIVE (LOSS) INCOME</t>
  </si>
  <si>
    <t>Unrealized gains (losses) on available-for-sale securities:</t>
  </si>
  <si>
    <t>Unrealized gains (losses) during period, net of taxes</t>
  </si>
  <si>
    <t>Net unrealized gains (losses) on available-for-sale securities</t>
  </si>
  <si>
    <t>Comprehensive (loss) income</t>
  </si>
  <si>
    <t>CONDENSED CONSOLIDATED STATEMENTS OF CASH FLOWS - USD ($) $ in Thousands</t>
  </si>
  <si>
    <t>Operating Activities</t>
  </si>
  <si>
    <t>Adjustments to reconcile net (loss) income to net cash used in operating activities:</t>
  </si>
  <si>
    <t>Depreciation and amortization</t>
  </si>
  <si>
    <t>Accretion of debt discount</t>
  </si>
  <si>
    <t>Amortization of investments</t>
  </si>
  <si>
    <t>Provision for inventory obsolescence</t>
  </si>
  <si>
    <t>Loss on disposal of property and equipment</t>
  </si>
  <si>
    <t>Stock-based compensation</t>
  </si>
  <si>
    <t>Change in fair value of contingent consideration and unfavorable contract</t>
  </si>
  <si>
    <t>Deferred income taxes (benefit) provision</t>
  </si>
  <si>
    <t>Excess tax benefit from stock-based compensation</t>
  </si>
  <si>
    <t>Changes in assets and liabilities:</t>
  </si>
  <si>
    <t>Accounts receivable</t>
  </si>
  <si>
    <t>Prepaid and other assets</t>
  </si>
  <si>
    <t>Accounts payable and other accrued liabilities</t>
  </si>
  <si>
    <t>Accrued compensation</t>
  </si>
  <si>
    <t>Income taxes payable</t>
  </si>
  <si>
    <t>Deferred revenue</t>
  </si>
  <si>
    <t>Net cash provided by (used in) operating activities</t>
  </si>
  <si>
    <t>Investing Activities</t>
  </si>
  <si>
    <t>Purchases of property and equipment</t>
  </si>
  <si>
    <t>Business acquisition (Note 13)</t>
  </si>
  <si>
    <t>Purchases of marketable securities</t>
  </si>
  <si>
    <t>Maturities of marketable securities</t>
  </si>
  <si>
    <t>Net cash (used in) provided by investing activities</t>
  </si>
  <si>
    <t>Financing Activities</t>
  </si>
  <si>
    <t>Proceeds from the issuance of Senior Notes</t>
  </si>
  <si>
    <t>Senior Notes issuance costs</t>
  </si>
  <si>
    <t>Proceeds from issuance of common stock</t>
  </si>
  <si>
    <t>Net cash provided by financing activities</t>
  </si>
  <si>
    <t>Net decrease in cash and cash equivalents</t>
  </si>
  <si>
    <t>Cash and cash equivalents at beginning of period</t>
  </si>
  <si>
    <t>Cash and cash equivalents at end of period</t>
  </si>
  <si>
    <t>Cash paid during the period for:</t>
  </si>
  <si>
    <t>Taxes, net of refunds</t>
  </si>
  <si>
    <t>Interest</t>
  </si>
  <si>
    <t>Capitalized expenditures not paid</t>
  </si>
  <si>
    <t>ORGANIZATION AND SUMMARY OF SIGNIFICANT ACCOUNTING POLICIES</t>
  </si>
  <si>
    <t>NOTE 1. ORGANIZATION AND SUMMARY OF SIGNIFICANT ACCOUNTING POLICIES
Organization
Depomed, Inc. (Depomed or the Company) is a specialty pharmaceutical company focused on pain and other central nervous system (CNS) conditions. The products that comprise the Company’s current specialty pharmaceutical business are (i) NUCYNTA ® ER (tapentadol extended release tablets), a product for the management of pain severe enough to require daily, around-the-clock, long term opioid treatment, including neuropathic pain associated with diabetic peripheral neuropathy (DPN) in adults, and for which alternative treatment options are inadequate, and NUCYNTA ® (tapentadol), a product for the management of moderate to severe acute pain in adults, each of which the Company acquired the U.S. rights to in April 2015, (ii) Gralise ® (gabapentin), a once-daily product for the management of postherpetic neuralgia (PHN) that the Company launched in October 2011, (iii) CAMBIA ® (diclofenac potassium for oral solution), a product for the acute treatment of migraine attacks that the Company acquired in December 2013, (iv) Zipsor ® (diclofenac potassium) liquid filled capsules, a product for the treatment of mild to moderate acute pain that the Company acquired in June 2012, and (v) Lazanda ® (fentanyl) nasal spray, a product for the management of breakthrough pain in cancer patients 18 years of age and older who are already receiving and who are tolerant to opioid therapy for their underlying persistent cancer pain that the Company acquired in July 2013.
The Company also has a portfolio of royalty and milestone producing license agreements based on its proprietary Acuform ® gastroretentive drug delivery technology with Mallinckrodt Inc. (Mallinckrodt), Ironwood Pharmaceuticals, Inc. (Ironwood) and Janssen Pharmaceuticals, Inc. (Janssen Pharma).
On October 18, 2013, the Company sold its interests in royalty and milestone payments under its license agreements in the Type 2 diabetes therapeutic area to PDL BioPharma, Inc. (PDL) for $240.5 million (the PDL Transaction). The interests sold include royalty and milestone payments accruing from and after October 1, 2013 from (a) Salix Pharmaceuticals, Inc. (Salix) with respect to sales of Glumetza ® (metformin HCL extended-release tablets) in the United States (U.S.).; (b) Merck &amp; Co., Inc. (Merck) with respect to sales of Janumet ® XR (sitagliptin and metformin HCL extended-release); (c) Janssen Pharmaceutica N.V. and Janssen Pharma (collectively, Janssen) with respect to potential future development milestones and sales of Janssen’s investigational fixed-dose combination of Invokana ® (canagliflozin) and extended-release metformin; (d) Boehringer Ingelheim International GMBH (Boehringer Ingelheim) with respect to potential future development milestones and sales of the investigational fixed-dose combinations of drugs and extended-release metformin subject to the Company’s license agreement with Boehringer Ingelheim; and (e) LG Life Sciences Ltd. and Valeant International Bermuda SRL for sales of extended-release metformin in Korea and Canada, respectively.
The Company has one product candidate, DM-1992 for Parkinson’s disease. DM-1992 completed a Phase 2 trial for Parkinson’s disease, and the Company announced a summary of the results of that trial in November 2012. The Company continues to evaluate clinical and regulatory strategies and commercial prospects for DM-1992.
Basis of Presentation
The unaudited condensed consolidated financial statements and the related footnote information of the Company have been prepared pursuant to the requirements of the Securities and Exchange Commission (SEC) for interim reporting. As permitted under those rules and regulations, certain footnotes or other financial information that are normally required by U.S. generally accepted accounting principles (GAAP) have been condensed or omitted pursuant to such rules and regulations. In the opinion of the Company’s management, the accompanying interim unaudited condensed consolidated financial statements include all adjustments (consisting only of normal recurring adjustments) necessary for a fair presentation of the information for the periods presented. The results for the three and six months ended June 30, 2015 are not necessarily indicative of results to be expected for the entire year ending December 31, 2015 or future operating periods.
The accompanying condensed consolidated financial statements and related financial information should be read in conjunction with the audited financial statements and the related notes thereto for the year ended December 31, 2014 included in the Company’s Annual Report on Form 10-K filed with the SEC (the 2014 Form 10-K). The balance sheet at December 31, 2014 has been derived from the audited financial statements at that date, as filed with the 2014 Form 10-K.
Principles of Consolidation
The condensed consolidated financial statements include the accounts of the Company and its wholly-owned subsidiaries, Depo DR Sub, LLC (Depo DR Sub) and Depo NF Sub, LLC (Depo NF Sub). All intercompany accounts and transactions have been eliminated on consolidation.
Depo NF Sub was formed on March 26, 2015, in connection with a Note Purchase Agreement dated March 12, 2015 (Note Purchase Agreement) governing the Company’s issuance of $575.0 million aggregate principal amount of Senior Notes on April 2, 2015, for aggregate gross proceeds of approximately $562.0 million. On April 2, 2015, the Company and Depo NF Sub entered into a Pledge and Security Agreement with the Collateral Agent pursuant to which the Company and Depo NF Sub each granted the Collateral Agent (on behalf of the Purchasers) a security interest in substantially all of their assets, other than specifically excluded assets.
Depo DR Sub was formed in October 2013 for the sole purpose of facilitating the PDL Transaction. The Company contributed to Depo DR Sub all of its rights, title and interests in each of the license agreements to receive royalty and milestone payments. Immediately following the transaction, Depo DR Sub sold to PDL, among other things, such rights to receive royalty and milestone payments, for an upfront cash purchase price of $240.5 million.
The Company and Depo DR Sub continue to retain certain administrative duties and obligations under the specified license agreements. These include the collection of the royalty and milestone amounts due and enforcement of related provisions under the specified license agreements, among others. In addition, the Company and Depo DR Sub must prepare a quarterly distribution report relating to the specified license agreements, containing, among other items, the amount of royalty payments received by the Company, reimbursable expenses and set-offs. The Company and Depo DR Sub must also provide PDL with notice of certain communications, events or actions with respect to the specified license agreements and infringement of any underlying intellectual property.
Use of Estimates
The preparation of financial statements in conformity with U.S. GAAP requires management to make estimates and assumptions that affect the amounts reported in the financial statements and accompanying notes. Estimates are used when accounting for amounts recorded in connection with acquisitions, including initial fair value determinations of assets and liabilities as well as subsequent fair value measurements. Additionally, estimates are used in determining items such as sales discounts and returns, depreciable and amortizable lives, share-based compensation assumptions and taxes on income. Although management believes these estimates are based upon reasonable assumptions within the bounds of its knowledge of the Company’s business and operations, actual results could differ materially from these estimates.
Recognizing and Measuring Assets Acquired and Liabilities Assumed in Business Combinations at Fair Value
The Company accounts for acquired businesses using the acquisition method of accounting, which requires that assets acquired and liabilities assumed be recorded at the date of acquisition at their respective fair values. The fair value of the consideration paid, including contingent consideration, is assigned to the underlying net assets of the acquired business based on their respective fair values. Any excess of the purchase price over the estimated fair values of the net assets acquired is recorded as goodwill or bargain purchase, as applicable.
Significant judgments are used in determining the estimated fair values assigned to the assets acquired and liabilities assumed and in determining estimates of useful lives of long-lived assets. Fair value determinations and useful life estimates are based on, among other factors, estimates of expected future net cash flows, estimates of appropriate discount rates used to calculate present value expected future net cash flows, the assessment of each asset’s life cycle, the impact of competitive trends on each asset’s life cycle and other factors. These judgments can materially impact the estimates used to allocate acquisition date fair values to assets acquired and liabilities assumed and the resulting timing and amounts charged to, or recognized in, current and future operating results. For these and other reasons, actual results may vary significantly from estimated results.
Any changes in the fair value of contingent consideration resulting from a change in the underlying inputs are recognized in operating expenses until the contingent consideration arrangement is settled. Changes in the fair value of contingent consideration resulting from the passage of time are recorded within interest expense until the contingent consideration is settled.
Revenue Recognition
The Company recognizes revenue from the sale of its products, royalties earned, and payments received and services performed under contractual arrangements.
Revenue is recognized when there is persuasive evidence that an arrangement exists, delivery has occurred and title has passed, the price is fixed or determinable and the Company is reasonably assured of collecting the resulting receivable. Revenue arrangements with multiple elements are evaluated to determine whether the multiple elements meet certain criteria for dividing the arrangement into separate units of accounting, including whether the delivered element(s) have stand-alone value to the Company’s customer or licensee. Where there are multiple deliverables combined as a single unit of accounting, revenues are deferred and recognized over the period that the Company remains obligated to perform services.
·
Product Sales—The Company sells commercial products to wholesale distributors and retail pharmacies. Products sales revenue is recognized when title has transferred to the customer and the customer has assumed the risks and rewards of ownership, which typically occurs on delivery to the customer.
·
Product Sales Allowances—The Company recognizes product sales allowances as a reduction of product sales in the same period the related revenue is recognized. Product sales allowances are based on amounts owed or to be claimed on the related sales. These estimates take into consideration the terms of the Company’s agreements with customers, historical product returns, rebates or discounts taken, estimated levels of inventory in the distribution channel, the shelf life of the product and specific known market events, such as competitive pricing and new product introductions. If actual future results vary from the Company’s estimates, the Company may need to adjust these estimates, which could have an effect on product sales and earnings in the period of adjustment. The Company’s sales allowances include:
·
Product Returns—The Company allows customers to return product for credit with respect to product that is within six months before and up to 12 months after its product expiration date. The Company estimates product returns on NUCYNTA ® ER and NUCYNTA ®, Gralise ® , CAMBIA ® , Zipsor ® and Lazanda ® . The Company also estimates returns on sales of Glumetza made by the Company through August 2011, as the Company is financially responsible for return credits on Glumetza product the Company shipped as part of its commercialization agreement with Salix in August 2011. Under the terms of the Zipsor ® a sset purchase agreement, the Company assumed financial responsibility for returns of Zipsor ® product previously sold by Xanodyne Pharmaceuticals, Inc. (Xanodyne). Under the terms of the CAMBIA ® asset purchase agreement, the Company also assumed financial responsibility for returns of CAMBIA ® product previously sold by Nautilus. The Company did not assume financial responsibility for returns of NUCYNTA ® ER and NUCYNTA ® previously sold by Janssen Pharma or Lazanda ® product previously sold by Archimedes Pharma US Inc. See Note 13 for further information on the acquisition of NUCYNTA ® ER and NUCYNTA ®, , CAMBIA ® Lazanda ® and Zipsor ® .
The shelf life of NUCYNTA ® ER and NUCYNTA ® is 24 months and 36 months from the date of tablet manufacture, respectively. The shelf life of Gralise ® is 24 to 36 months from the date of tablet manufacture. The shelf life of CAMBIA ® is 24 to 48 months from the manufacture date. The shelf life of Zipsor ® is 36 months from the date of tablet manufacture. The shelf life of Lazanda ® is 24 to 36 months from the manufacture date. The shelf life of the 500mg Glumetza is 48 months from the date of tablet manufacture and the shelf life of the 1000mg Glumetza is 24 to 36 months from the date of tablet manufacture. Estimates for returns are based on historical return trends by product or by return trends of similar products, taking into consideration the shelf life of product at the time of shipment, shipment and prescription trends, estimated distribution channel inventory levels and consideration of the introduction of competitive products.
Because of the shelf life of the Company’s products and its return policy of issuing credits with respect to product that is returned within six months before and up to 12 months after its product expiration date, there may be a significant period of time between when the product is shipped and when the Company issues credit on a returned product. Accordingly, the Company may have to adjust these estimates, which could have an effect on product sales and earnings in the period of adjustments.
·
Wholesaler and Retail Pharmacy Discounts—The Company offers contractually determined discounts to certain wholesale distributors and retail pharmacies that purchase directly from it. These discounts are either taken off-invoice at the time of shipment or paid to the customer on a quarterly basis one to two months after the quarter in which product was shipped to the customer.
·
Prompt Pay Discounts—The Company offers cash discounts to its customers (generally 2% of the sales price) as an incentive for prompt payment. Based on the Company’s experience, the Company expects its customers to comply with the payment terms to earn the cash discount.
·
Patient Discount Programs—The Company offers patient discount co-pay assistance programs in which patients receive certain discounts off their prescriptions at participating retail pharmacies. The discounts are reimbursed by the Company approximately one month after the prescriptions subject to the discount are filled.
·
Medicaid Rebates—The Company participates in Medicaid rebate programs, which provide assistance to certain low-income patients based on each individual state’s guidelines regarding eligibility and services. Under the Medicaid rebate programs, the Company pays a rebate to each participating state, generally two to three months after the quarter in which prescriptions subject to the rebate are filled.
·
Chargebacks—The Company provides discounts to authorized users of the Federal Supply Schedule (FSS) of the General Services Administration under an FSS contract with the Department of Veterans Affairs. These federal entities purchase products from the wholesale distributors at a discounted price, and the wholesale distributors then charge back to the Company the difference between the current retail price and the price the federal entity paid for the product.
·
Managed Care Rebates—The Company offers discounts under contracts with certain managed care providers. The Company generally pays managed care rebates one to three months after the quarter in which prescriptions subject to the rebate are filled.
·
Medicare Part D Coverage Gap Rebates—The Company participates in the Medicare Part D Coverage Gap Discount Program under which it provides rebates on prescriptions that fall within the “donut hole” coverage gap. The Company generally pays Medicare Part D Coverage Gap rebates two to three months after the quarter in which prescriptions subject to the rebate are filled.
·
Royalties—Royalties are recognized as earned in accordance with the contract terms when royalties from licensees can be reliably measured and collectability is reasonably assured.
Royalties received from Mallinckrodt on sales of XARTEMIS™ XR and from Janssen Pharma on sales of NUCYNTA ® ER are recognized in the period earned as the royalty amounts can be estimated and collectability is reasonably assured. The Company will no longer receive royalties from Janssen Pharma on sales of NUCYNTA ® ER in the U.S. for any period after April 2, 2015, the date on which the Company acquired the U.S. rights to NUCYNTA ® ER from Janssen Pharma. The Company will continue to receive royalties from Janssen Pharma on net sales of NUCYNTA ® ER in Canada and Japan.
Until October 1, 2013, the Company received royalties from Salix based on net sales of Glumetza and from Merck based on net sales of Janumet ® XR. The royalties were recognized in the period earned as the royalty amounts could be estimated and collectability was reasonably assured.
In October 2013, the Company sold its interests in royalty and milestone payments under its license agreements in the Type 2 diabetes therapeutic area, including the Glumetza royalty and the Janumet ® XR royalty, to PDL for $240.5 million. The Company had significant continuing involvement in the PDL transaction until September 30, 2014, primarily due to the Company’s obligation to act as the intermediary for the supply of 1000 mg Glumetza to Salix, the licensee of Glumetza. Under the relevant accounting guidance, because of the Company’s significant continuing involvement, the $240.5 million payment received from PDL was accounted for as debt until September 30, 2014. As a result of debt accounting, even though the Company did not retain the related royalties and milestones under the transaction, the Company was required to record the revenue related to these royalties and milestones in its condensed consolidated statement of operations until September 30, 2014.
Effective October 1, 2014, the Company, Valeant, Salix and PDL executed an amended agreement which eliminated any and all continuing obligations on the part of the Company in the manufacture and supply of 1000 mg Glumetza tablets. Consequently, the entire outstanding balance of the liability related to the sale of future royalties and milestones of approximately $147.0 million was recognized within “Non-cash PDL royalty revenue” during the fourth quarter of 2014.
·
License and Collaborative Arrangements—Revenue from license and collaborative arrangements is recognized when the Company has substantially completed its obligations under the terms of the arrangement and the Company’s remaining involvement is inconsequential and perfunctory. If the Company has significant continuing involvement under such an arrangement, license and collaborative fees are recognized over the estimated performance period. The Company recognizes milestone payments for its research and development collaborations upon the achievement of specified milestones if (1) the milestone is substantive in nature, and the achievement of the milestone was not reasonably assured at the inception of the agreement, (2) consideration earned relates to past performance and (3) the milestone payment is nonrefundable. A milestone is considered substantive if the consideration earned from the achievement of the milestone is consistent with the Company’s performance required to achieve the milestone or consistent with the increase in value to the collaboration resulting from the Company’s performance; the consideration earned relates solely to past performance; and the consideration earned is reasonable relative to all of the other deliverables and payments within the arrangement. License, milestones and collaborative fee payments received in excess of amounts earned are classified as deferred revenue until earned.
Recently Issued Accounting Standards
In April 2015, the Financial Accounting Standards Board (FASB) issued guidance which requires debt issuance costs to be presented in the balance sheet as a direct deduction from the carrying value of the associated debt liability, consistent with the presentation of a debt discount. The guidance is effective for annual periods beginning after December 15, 2015, and interim periods thereafter, with early adoption permitted. The Company plans to adopt this guidance on January 1, 2016. The adoption of this guidance will have not have a material impact on the presentation of debt liability and debt issuance costs in the Condensed Consolidated Balance Sheet in future periods.
In August 2014, the FASB issued guidance which requires management to assess an entity’s ability to continue as a going concern and to provide related disclosures in certain circumstances. Under the new guidance, disclosures are required when conditions give rise to substantial doubt about an entity’s ability to continue as a going concern within one year from the financial statement issuance date. The guidance is effective for annual periods ending after December 15, 2016, and all annual and interim periods thereafter. Early application is permitted. The adoption of this guidance will not have any impact on the Company’s financial position and results of operations and, at this time, the Company does not expect any impact on its disclosures.
In June 2014, the FASB issued guidance which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guidance is effective for annual periods beginning after December 15, 2015, and all annual and interim periods thereafter. The Company does not anticipate that the adoption of this standard will have a material impact on its condensed consolidated financial statements.
In May 2014, the FASB issued guidance which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On July 9, 2015, the FASB deferred the effective date of this standards update to fiscal years beginning after December 15, 2017, with early adoption permitted on the original effective date of fiscal years beginning after December 15, 2016. The Company is currently assessing the impact that adopting this new accounting guidance will have on its condensed consolidated financial statements and footnote disclosures and plans to adopt this guidance on January 1, 2018.</t>
  </si>
  <si>
    <t>CASH, CASH EQUIVALENTS AND MARKETABLE SECURITIES</t>
  </si>
  <si>
    <t>NOTE 2. CASH, CASH EQUIVALENTS AND MARKETABLE SECURITIES
All marketable securities have been designated as available for sale securities. Securities included in cash and cash equivalents and marketable securities as of June 30, 2015 and December 31, 2014 are summarized below (in thousands). Estimated fair value is based on quoted market prices for these investments.
Gross
Gross
Amortized
Unrealized
Unrealized
June 30, 2015
Cost
Gains
Losses
Fair Value
Cash and cash equivalents:
Cash
$
$
—
$
—
$
Money market funds
—
—
Commercial Paper
—
—
Total cash and cash equivalents
$
$
—
$
—
$
Marketable securities:
Total maturing within 1 year and included in marketable securities:
Corporate debt securities
$
$
$
)
$
Total maturing between 1 and 2 years and included in marketable securities:
Corporate debt securities
)
Total marketable securities
$
$
$
)
$
Total cash, cash equivalents and marketable securities
$
$
$
)
$
Gross
Gross
Amortized
Unrealized
Unrealized
December 31, 2014
Cost
Gains
Losses
Fair Value
Cash and cash equivalents:
Cash
$
$
—
$
—
$
Money market funds
—
—
Corporate debt securities
)
Total cash and cash equivalents
$
$
$
)
$
Marketable securities:
Total maturing within 1 year and included in marketable securities:
Corporate debt securities
$
$
$
)
$
Total maturing between 1 and 2 years and included in marketable securities:
Corporate debt securities
—
)
Total marketable securities
$
$
$
)
$
Total cash, cash equivalents and marketable securities
$
$
$
)
$
The decrease in cash, cash equivalents and marketable securities during the six months ended June 30, 2015 is primarily attributable to the payment of the purchase price for the NUCYNTA ® acquisition on April 2, 2015.
The Company considers all highly liquid investments with a maturity at the date of purchase of three months or less to be cash equivalents. Cash and cash equivalents consist of cash on deposit with banks, money market instruments and corporate debt securities. The Company invests its cash in marketable securities with U.S. Treasury and government agency securities, and high quality securities of financial and commercial institutions. To date, the Company has not experienced material losses on any of its balances. These securities are carried at fair value, which is based on readily available market information, with unrealized gains and losses included in “accumulated other comprehensive loss” within shareholders’ equity on the Condensed Consolidated Balance Sheets. The Company uses the specific identification method to determine the amount of realized gains or losses on sales of marketable securities. Realized gains or losses have been insignificant and are included in “interest and other income” in the Condensed Consolidated Statement of Operations.
At June 30, 2015, the Company had 27 securities in an unrealized loss position. 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June 30, 2015 (in thousands):
Less than 12 months
12 months or greater
Total
Gross
Gross
Gross
Unrealized
Unrealized
Unrealized
Fair Value
Losses
Fair Value
Losses
Fair Value
Losses
Corporate debt securities
$
$
)
$
—
$
—
$
$
)
Total available-for-sale
$
$
)
$
—
$
—
$
$
)
The gross unrealized losses above were caused by interest rate increases. No significant facts or circumstances have arisen to indicate that there has been any deterioration in the creditworthiness of the issuers of the securities held by the Company. Based on the Company’s review of these securities, including the assessment of the duration and severity of the unrealized losses and the Company’s ability and intent to hold the investments until maturity, there were no material other-than-temporary impairments for these securities at June 30, 2015. For debt securities, the Company does not intend to sell the investments and it is not more likely than not that the Company will be required to sell the investments before recovery of the amortized cost.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tilizes the following fair value hierarchy based on three levels of inputs: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ollowing tables represent the Company’s fair value hierarchy for its financial assets and liabilities measured at fair value on a recurring basis as of June 30, 2015 and December 31, 2014 (in thousands):
June 30, 2015
Level 1
Level 2
Level 3
Total
Assets:
Money market funds
$
$
—
$
—
$
Commercial Paper
—
—
Corporate debt securities
—
—
Total
$
$
$
—
$
Liabilities:
Contingent consideration- Zipsor
$
—
$
—
$
$
Contingent consideration- Lazanda
—
—
Contingent consideration- CAMBIA
—
—
Unfavorable contract assumed
—
—
$
—
$
—
$
$
December 31, 2014
Level 1
Level 2
Level 3
Total
Money market funds
$
$
—
$
—
$
Commercial Paper
—
—
Corporate debt securities
—
—
Total
$
$
$
—
$
Liabilities:
Contingent consideration- Zipsor
$
—
$
—
$
$
Contingent consideration- Lazanda
—
—
Contingent consideration- CAMBIA
—
—
Unfavorable contract assumed
—
—
$
—
$
—
$
$
The fair value measurement of the contingent consideration obligations arises from the Zipsor ® , CAMBIA ® and Lazanda ® acquisitions and relates to fair value of the potential future milestone payments and royalties payable under the respective agreements which are determined using Level 3 inputs. The key assumptions in determining the fair value are the discount rate and the probability assigned to the potential milestones and royalties being achieved. At each reporting date, the Company re-measures the contingent consideration obligation arising from the above acquisitions to their estimated fair values. Any changes in the fair value of contingent consideration resulting from a change in the underlying inputs are recognized in operating expenses until the contingent consideration arrangement is settled. Changes in the fair value of contingent consideration resulting from the passage of time are recorded within interest expense until the contingent consideration is settled. The table below provides a summary of the changes in fair value recorded in interest expense and selling, general and administrative expense for the six months ended June 30, 2015. Changes in fair value included within interest expense in the accompanying Condensed Consolidated Statement of Operations for the three and six months ended June 30, 2015 were $0. 6 million and $1.1 million, respectively.
The liability for the unfavorable contract assumed represents an obligation for the Company to make certain payments to a vendor upon the achievement of certain milestones by such vendor. This contract was entered into by Nautilus Neurosciences, Inc. (Nautilus) as part of a legal settlement unrelated to the CAMBIA ® acquisition. The liability of $0.7 million recorded above, as of June 30, 2015, represents the fair value of the amounts by which the contract terms are unfavorable compared to the current pricing and a probability-weighted assessment of the likelihood that the stipulated milestones will be achieved by the third party. The contract may be terminated if the third party fails to achieve these milestones, in which case the fair value of the liability as of the date of the termination will be reversed on the Condensed Consolidated Balance Sheet and reflected in the Condensed Consolidated Statement of Operations. Any changes in the fair value of this liability resulting from a change in the underlying inputs are recognized in operating expenses until the contract is settled. Changes in the fair value of the liability resulting from the passage of time are recorded within interest expense until the contract is settled.
The table below provides a summary of the changes in fair value of all financial liabilities measured at fair value on a recurring basis using significant unobservable inputs (Level 3) for the six months ended June 30, 2015 (in thousands):
Balance at December 31, 2014
Changes in fair value recorded in interest expense
Changes in fair value recorded in selling, general and administrative expense
Royalties Paid
Balance at June 30, 2015
Liabilities:
Contingent consideration obligations- Zipsor ®
$
$
$
)
—
Contingent consideration obligations- Lazanda ®
)
Contingent consideration obligations- CAMBIA ®
—
Unfavorable contract assumed
)
Total
$
$
$
)
$
)
The Company recorded a reduction of $1.5 million and $3.0 million in selling, general and administrative expense during the three and six months ended June 30, 2015, respectively. The decrease in selling, general and administrative expense was primarily driven by a change in the fair value of the liability related to the unfavorable contract assumed as part of the CAMBIA ® acquisition, and arose from a reduction in the probability that the vendor can achieve the milestones by the stipulated deadline. The reduction of $1.2 million and $3.0 million in the fair value of the unfavorable contract assumed, in the three and six months ended June 30, 2015, respectively, is a change in accounting estimate which reduced basic and diluted net loss per share by approximately ($0.02) and ($0.05) for the three and six months ended June 30, 2015, respectively.
The estimated fair value of the 2.50% Convertible Senior Notes Due 2021, which the Company issued on September 9, 2014 is based on a market approach. The estimated fair value was approximately $437.1 million and $375.2 million (par value $345.0 million) as of June 30, 2015 and December 31, 2014, respectively, and represents a Level 2 valuation.</t>
  </si>
  <si>
    <t>NET (LOSS) INCOME PER SHARE</t>
  </si>
  <si>
    <t>NOTE 3. NET (LOSS) INCOME PER SHARE
Basic net (loss) income per share is calculated by dividing the net (loss) income by the weighted-average number of shares of common stock outstanding during the period. Diluted net (loss) income per share is calculated by dividing the net (loss) income by the weighted-average number of shares of common stock outstanding during the period, plus potentially dilutive common shares, consisting of unexercised stock options, unvested restricted stock awards, outstanding shares under the employee stock purchase plan and convertible debt. The Company uses the treasury-stock method to compute diluted earnings per share with respect to its stock options and equivalents. The Company uses the if-converted method to compute diluted earnings per share with respect to its convertible debt. For purposes of this calculation, options to purchase stock are considered to be potential common shares and are only included in the calculation of diluted net (loss) income per share when their effect is dilutive. Basic and diluted earnings per common share are calculated as follows:
Three Months Ended June 30,
Six Months Ended June 30,
(in thousands, except for per share amounts)
2015
2014
2015
2014
Basic (loss) income per share
Net (loss) income
$
)
$
$
)
$
Denominator
Basic net (loss) income per share
$
)
$
$
)
$
Diluted net (loss) income per share
Net (loss) income
$
)
$
$
)
$
Denominator:
Denominator for basic net (loss) income per share
Add effect of dilutive securities:
Stock options and equivalents
—
—
Denominator for diluted net (loss) income per share
Diluted net (loss) income per share
$
)
$
$
)
$
The following table sets forth outstanding potentially dilutive common shares that are not included in the computation of diluted net (loss) income per share because, to do so would be anti-dilutive:
Three Months Ended June 30,
Six Months Ended June 30,
(in thousands)
2015
2014
2015
2014
Convertible debt
—
—
Stock options and equivalents
Total potentially dilutive shares</t>
  </si>
  <si>
    <t>LICENSE AND COLLABORATIVE ARRANGEMENTS</t>
  </si>
  <si>
    <t>NOTE 4. LICENSE AND COLLABORATIVE ARRANGEMENTS
Janssen Pharmaceuticals, Inc.
In August 2012, the Company entered into a license agreement with Janssen Pharma that granted Janssen Pharma a non-exclusive license to certain patents and other intellectual property rights to its Acuform ® drug delivery technology for the development and commercialization of tapentadol extended release products, including NUCYNTA ® ER (tapentadol extended-release tablets). The Company received a $10.0 million upfront license fee, which was recognized as revenue in 2012, and receives low single digit royalties on net sales of NUCYNTA ® ER in Canada and Japan from and after July 2, 2012 through December 31, 2021.
The Company was also previously receiving royalties on sales of NUCYNTA ® ER in the U.S. until its acquisition of the U.S. rights to NUCYNTA ® ER from Janssen Pharma on April 2, 2015.
Mallinckrodt Inc. (formerly Covidien, Ltd.)
In November 2008, the Company entered into a license agreement related to acetaminophen/opiate combination products with Mallinckrodt. The license agreement grants Mallinckrodt worldwide rights to utilize Depomed’s Acuform technology for the exclusive development of up to four products containing acetaminophen in combination with opiates, two of which Mallinckrodt has elected to develop.
Since the inception of the contract, the Company has received $27.5 million in upfront fees and milestones under the agreement. The upfront fees included a $4.0 million upfront license fee and a $1.5 million advance payment for formulation work the Company performed under the agreement. The milestone payments include four $0.5 million clinical development milestones and $5.0 million milestone payment following the FDA’s July 2013 acceptance for filing of the NDA for XARTEMIS™ XR (oxycodone hydrochloride and acetaminophen) Extended-Release Tablets (CII), previously known as MNK-795. In March 2014, the FDA approved XARTEMIS™ XR for the management of acute pain severe enough to require opioid treatment and in patients for whom alternative treatment options (e.g., non-opioid analgesics) are ineffective, not tolerated or would otherwise be inadequate. The approval of the NDA triggered a $10.0 million milestone payment to the Company, which the Company received in April 2014. This $10.0 million milestone payment was recognized as revenue during the three months ended March 31, 2014. In May 2014, the FDA accepted for filing the NDA for MNK-155, which triggered a $5.0 million milestone payment to the Company, which the Company received in June 2014. This $5.0 million milestone payment was recognized as revenue during the three months ended June 30, 2014. If MNK-155 is approved by the FDA, the Company will receive a $10.0 million milestone payment. The Company receives high single digit royalties on net sales of XARTEMIS™ XR, which was launched in March 2014, and will receive the same high single digit royalties on net sales of MNK-155 if that product is approved.
Ironwood Pharmaceuticals, Inc.
In July 2011, the Company entered into a collaboration and license agreement with Ironwood granting Ironwood a license for worldwide rights to certain patents and other intellectual property rights to Depomed’s Acuform drug delivery technology for IW-3718, an Ironwood product candidate under evaluation for refractory gastroesophageal reflux disease (GERD).
Since the inception of the contract, the Company has received $3.4 million under the agreement, which includes an upfront payment, reimbursement of initial product formulation work and three milestones payments. The Company recognized a non-refundable milestone payment of $1.0 million in March 2014 as a result of the initiation of clinical trials relating to IW-3718 by Ironwood. As the non-refundable milestone was both substantive in nature and related to past performance, the Company recognized the $1.0 million as revenue in March 2014.
Salix Pharmaceuticals, Inc. (formerly Santarus, Inc.)
In August 2011, the Company entered into a commercialization agreement with Santarus, Inc., which was acquired by Salix in January 2014, granting Salix exclusive rights to manufacture and commercialize Glumetza in the U.S. The commercialization agreement supersedes the promotion agreement between the parties previously entered into in July 2008. Under the commercialization agreement, the Company granted Salix exclusive rights to manufacture and commercialize Glumetza in the U.S. in return for a royalty on Glumetza net sales.
Pursuant to the original promotion agreement, Salix paid the Company a $12.0 million upfront fee in July 2008. In October 2013, the Company sold its interest in the Glumetza royalties to PDL.
Effective October 1, 2014, the Company, Valeant and Salix executed an amended agreement which eliminated any and all continuing obligations on the part of the Company in the supply of Glumetza 1000mg tablets. The execution of that agreement represented the completion of the final deliverable and, consequently, the Company recognized the remaining unamortized deferred revenue of $1.9 million as of October 1, 2014.
The Company recognized approximately $0.4 million and $0.7 million of revenue associated with this upfront license fee during the three and six months ended June 30, 2014, respectively.
Valeant Pharmaceuticals International, Inc. (formerly Biovail Laboratories, Inc.)
In May 2002, the Company entered into a development and license agreement granting Valeant Pharmaceuticals International, Inc. (Valeant) an exclusive license in the U.S. and Canada to manufacture and market Glumetza. Under the terms of the agreement, the Company was responsible for completing the clinical development program in support of the 500mg Glumetza. In July 2005, Valeant received FDA approval to market Glumetza in the U.S. In accordance with the license agreement, Valeant paid a $25.0 million license fee payment to the Company.
Until September 30, 2014, the Company was recognizing the $25.0 million license fee payment as revenue ratably until October 2021, which represented the estimated length of time of the Company’s obligations existed under the arrangement related to royalties that the Company was obligated to pay Valeant on net sales of the 500mg Glumetza in the U.S. and to use Valeant as the sole supplier of the 1000mg Glumetza. Effective October 1, 2014, the Company, Valeant and Salix executed an amended agreement which eliminated any and all continuing obligations on the part of the Company in the manufacture and supply of 1000mg Glumetza tablets. The execution of that agreement represented the completion of the final deliverable and, consequently, the Company recognized the remaining unamortized deferred revenue of $11.3 million as of October 1, 2014. The Company recognized approximately $0.4 million and $0.8 million of license revenue related to the amortization of this upfront fee of $25.0 million during the three and six months ended June 30, 2014, respectively.</t>
  </si>
  <si>
    <t>STOCK-BASED COMPENSATION</t>
  </si>
  <si>
    <t>NOTE 5. STOCK-BASED COMPENSATION
The following table presents stock-based compensation expense recognized for stock options, stock awards, restricted stock units and the Company’s employee stock purchase program (ESPP) in the Company’s Condensed Consolidated Statements of Operations (in thousands):
Three Months Ended June 30,
Six Months Ended June 30,
2015
2014
2015
2014
Cost of sales
$
$
$
$
Research and development expense
Selling, general and administrative expense
Total
$
$
$
$
At June 30, 2015, the Company had $24.9 million of total unrecognized compensation expense, net of estimated forfeitures, related to stock option grants and restricted stock units that will be recognized over an average vesting period of 2 years.</t>
  </si>
  <si>
    <t>INVENTORIES</t>
  </si>
  <si>
    <t>NOTE 6. INVENTORIES
Inventories consist of finished goods, raw materials and work in process and are stated at the lower of cost or market and consist of the following (in thousands):
June 30,
December 31,
2015
2014
Raw materials
$
$
Work-in-process
Finished goods
Less: allowance for obsolescence
)
)
Total
$
$
As of June 30, 2015, the unamortized portion of the step-up in fair value related to Nucynta ® inventories acquired as part of the NUCYNTA Acquisition on April 2, 2015, was $0.8 million. The amount of the step-up in the fair value of NUCYNTA ® inventories amortized to cost of sales during the three months ended June 30, 2015 was $5.0 million.
As of June 30, 2015 and December 31, 2014, the unamortized portion of the step-up in fair value related to Lazanda ® inventories acquired as part of the Lazanda ® Acquisition on July 29, 2013 was $0 and $0.2 million, respectively. The amount of the step-up in the fair value of Lazanda ® inventories amortized to cost of sales during the three and six months ended June 30, 2015 was $0 and $0.2 million, respectively.</t>
  </si>
  <si>
    <t>ACCOUNTS PAYABLE AND ACCRUED LIABILITIES</t>
  </si>
  <si>
    <t>NOTE 7. ACCOUNTS PAYABLE AND ACCRUED LIABILITIES
Accounts payable and accrued liabilities consist of the following (in thousands):
June 30,
December 31,
2015
2014
Accounts payable
$
$
Accrued compensation
Accrued rebates and sales discounts
Allowance for product returns
Inventory and other contract manufacturing accruals
Royalties payable
Sales and marketing accruals
Other accrued liabilities
Total accounts payable and accrued liabilities
$
$</t>
  </si>
  <si>
    <t>LIABILITY RELATED TO SALE OF FUTURE ROYALTIES</t>
  </si>
  <si>
    <t>NOTE 8. LIABILITY RELATED TO SALE OF FUTURE ROYALTIES
As noted above, in October 2013, the Company sold its interests in royalty and milestone payments under its license agreements in the Type 2 diabetes therapeutic area to PDL for $240.5 million. Until September 30, 2014, this transaction was accounted for as debt that was amortized using the interest method over the life of the arrangement. In order to determine the amortization of the debt, the Company was required to estimate the total amount of future royalty payments to be received by PDL and payments the Company is required to make to PDL, if any, over the life of the arrangement. The sum of these amounts less the $240.5 million proceeds the Company received was recorded as interest expense over the life of the debt. Consequently, the Company imputed interest on the unamortized portion of the debt and recorded interest expense using an estimated interest rate for an arms-length debt transaction. The Company’s estimate of the interest rate under the arrangement was based on the amount of royalty and milestone payments expected to be received by PDL over the life of the arrangement. The Company’s estimate of this total interest expense resulted in an effective annual interest rate of approximately 10%.
As a result of the debt accounting, even though the Company did not retain the rights to receive the related royalties and milestones under the transaction (as the amounts are remitted to PDL), the Company continued to record revenue related to these royalties and milestones until September 30, 2014. The Company recognized $33.3 million and $76.1 million of non-cash PDL royalty revenue for the three and six months ended June 30, 2014, respectively. The Company incurred $4.9 million and $10.3 million of non-cash interest expense on PDL liability for the three and six months ended June 30, 2014.
Effective October 1, 2014, the Company, Valeant, Salix and PDL executed an amended agreement which eliminated any and all continuing obligations on the part of the Company in the supply of 1000mg Glumetza tablets. Consequently, the entire outstanding balance of the liability related to the sale of future royalties and milestones of approximately $147.0 million was recognized as non-cash PDL royalty revenue during the fourth quarter of 2014.</t>
  </si>
  <si>
    <t>DEBT</t>
  </si>
  <si>
    <t>DEBT..</t>
  </si>
  <si>
    <t>NOTE 9. DEBT
Senior Notes
On April 2, 2015, the Company issued $575.0 million aggregate principal amount of senior secured notes (the Senior Notes) for aggregate gross proceeds of approximately $562.0 million pursuant to a Note Purchase Agreement dated March 12, 2015 (Note Purchase Agreement) between the Company and Deerfield Private Design Fund III, L.P., Deerfield Partners, L.P., Deerfield International Master Fund, L.P., Deerfield Special Situations Fund, L.P., Deerfield Private Design Fund II, L.P., Deerfield Private Design International II, L.P., BioPharma Secured Investments III Holdings Cayman LP, Inteligo Bank Ltd. and Phemus Corporation (collectively, the Purchasers) and Deerfield Private Design Fund III, L.P., as collateral agent. The Company used $550.0 million of the net proceeds received upon the sale of the Senior Notes to fund a portion of the Purchase Price paid to Janssen Pharma in connection with the NUCYNTA ® acquisition. The Company incurred debt issuance costs of $0 and $0.5 million during the three and six months ended June 30, 2015.
The Senior Notes will mature on April 2, 2022 (unless earlier prepaid or repurchased), are secured by substantially all of the assets of the Company and any subsidiary guarantors, and bear interest at the rate equal to the lesser of (i) 9.75% over the three month London Inter-Bank Offer Rate (LIBOR), subject to a floor of 1.0% and (ii) 11.95% (through the third anniversary of the purchase date) and 12.95% (thereafter). The interest rate is determined at the first business day of each fiscal quarter, commencing with the first such date following April 2, 2015.
The principal amount of the Senior Notes is repayable as follows (amounts in thousands):
April 2, 2018
$
April 2, 2019
April 2, 2020
April 2, 2021
April 2, 2022
$
The Senior Notes can be prepaid, at the Company’s option, (i) after the first anniversary of the purchase date but prior to the second anniversary, up to $100.0 million, (ii) before the second anniversary, under certain conditions and (iii) after the second anniversary, at the Company’s discretion. The Company is required to repay the outstanding Notes in full if the principal amount outstanding on its existing 2.50% Convertible Senior Notes due 2021 as of March 31, 2021, is greater than $100.0 million. In addition, if the successor entity in a Major Transaction, as defined in the Note Purchase Agreement, does not satisfy specified qualification criteria, the Purchasers may require the Company to prepay the Senior Notes upon consummation of the Major Transaction in an amount equal to the principal amount of outstanding Notes, accrued and unpaid interest and a prepayment premium in an amount equal to what the Company would have otherwise paid in an optional prepayment described in the preceding paragraph. The Company is required to make mandatory prepayments on the Senior Notes in an amount equal to the proceeds it receives in connection with asset dispositions in excess of $10.0 million, together with accrued and unpaid interest on the principal amount prepaid.
The Senior Notes and related indentures contain customary covenants, including, among other things, and subject to certain qualifications and exceptions, covenants that restrict the Company’s ability and the ability of its subsidiaries to: incur or guarantee additional indebtedness; create or permit liens on assets; pay dividends on capital stock or redeem, repurchase or retire capital stock or subordinated indebtedness; make certain investments and other restricted payments; engage in mergers, acquisitions, consolidations and amalgamations; transfer and sell certain assets; and engage in transactions with affiliates.
Pursuant to the Note Purchase Agreement, upon the consummation of the sale of the Senior Notes on April 2, 2015, the Company and Depo NF Sub, LLC entered into a Pledge and Security Agreement with the Deerfield Private Design Fund lll, L.P. (the Collateral Agent), pursuant to which the Company and Depo NF Sub each granted the Collateral Agent (on behalf of the Purchasers) a security interest in substantially all of their assets, other than specifically excluded assets.
The following is a summary of the carrying value of the Senior Notes as of June 30, 2015 (in thousands):
June 30,
2015
Principal amount of the Senior Notes
$
Unamortized debt discount balance
)
$
The debt discount and debt issuance costs will be amortized as interest expense through April 2022. The following is a summary of interest expense for the three and six months ended June 30, 2015 (in thousands):
June 30, 2015
Three Months Ended
Six Months Ended
Stated coupon interest
$
$
Amortization of debt discount and debt issuance costs
Total interest expense
$
$
Convertible Debt
On September 9, 2014, the Company issued $345 million aggregate principal amount of convertible notes due 2021 (the Convertible Notes) resulting in net proceeds to the Company of $334.2 million after deducting the underwriting discount and offering expenses of $10.4 million and $0.4 million, respectively.
The Convertible Notes were issued pursuant to an indenture, as supplemented by a supplemental indenture between the Company and The Bank of New York Mellon Trust Company, N.A., as trustee (the Trustee), and mature on September 1, 2021, unless earlier converted, redeemed or repurchased. The Convertible Notes bear interest at the rate of 2.50% per annum, payable semi-annually in arrears on March 1 and September 1 of each year, beginning March 1, 2015.
Upon the occurrence of certain events, holders may convert their Convertible Notes prior to the close of business on the business day immediately preceding March 1, 2021. On or after March 1, 2021, until the close of business on the second trading day immediately preceding the maturity date, holders may surrender their Convertible Notes for conversion at any time. Upon conversion, the Company will pay or deliver, at its option, cash, shares of its common stock or a combination of cash and shares of its common stock. The initial conversion rate of 51.9852 shares of common stock per $1,000 principal amount of Convertible Notes is equivalent to a conversion price of approximately $19.24 per share of common stock. The conversion rate is subject to adjustment upon the occurrence of certain events.
In addition, upon the occurrence of certain events defined in the indenture as a fundamental change, holders of the Convertible Notes may require the Company to purchase for cash all or any portion of their Convertible Notes at a purchase price equal to 100% of the principal amount of the Convertible Notes to be purchased plus accrued and unpaid interest, if any, to, but excluding, the fundamental change purchase date.
The Convertible Notes were accounted for in accordance with ASC Subtopic 470-20, Debt with Conversion and Other Options. Pursuant to ASC Subtopic 470-20, since the Convertible Notes can be settled in cash, shares of common stock or a combination of cash and shares of common stock at the Company’s option, the Company is required to separately account for the liability (debt) and equity (conversion option) components of the instrument. The carrying amount of the liability component of any outstanding debt instrument is computed by estimating the fair value of a similar liability without the conversion option. The amount of the equity component is then calculated by deducting the fair value of the liability component from the principal amount of the convertible debt instrument. The effective interest rate used in determining the liability component of the Convertible Notes was 9.34%. This resulted in the recognition of $226 million as the liability component net of a $119 million debt discount with a corresponding increase to paid-in capital representing the equity component of the Convertible Notes. The underwriting discount of $10.4 million and offering expenses of $0.4 million were allocated between debt issuance costs and equity issuance costs in proportion to the allocation of the proceeds. Debt issuance costs of $7.1 million are included in “Other assets” on the Condensed Consolidated Balance Sheets as of the issuance date. Equity issuance costs of $3.7 million related to the convertible debt offering were recorded as an offset to additional paid-in capital.
The following is a summary of the liability component of the Convertible Notes as of June 30, 2015 (in thousands):
June 30,
2015
Principal amount of the Convertible Notes
$
Unamortized discount of the liability component
)
$
The debt discount and debt issuance costs will be amortized as interest expense through September 2021. The following is a summary of interest expense for the three and six months ended June 30, 2015 (in thousands):
June 30, 2015
Three Months Ended
Six Months Ended
Stated coupon interest
$
$
Amortization of debt discount and debt issuance costs
Total interest expense
$
$
The balance of unamortized debt discount and debt issuance costs was $114.9 million of which $108.7 million is included in “Convertible Notes” and $6.2 million is included within “Other assets” as of June 30, 2015 on the accompanying Condensed Consolidated Balance Sheets.</t>
  </si>
  <si>
    <t>SHAREHOLDERS' EQUITY</t>
  </si>
  <si>
    <t>NOTE 10. SHAREHOLDERS’ EQUITY
Option Exercises
For the three and six months ended June 30, 2015, employees exercised options to purchase 354,252 and 784,724 shares of the Company’s common stock, respectively, with net proceeds to the Company of approximately $2.3 million and $5.6 million, respectively . For the three and six months ended June 30, 2014, employees exercised options to purchase 543,680 and 968,573 shares of the Company’s common stock, respectively, with net proceeds to the Company of approximately $2.5 million and $4.8 million, respectively.
Common Stock
On May 12, 2015, the shareholders of the Company approved a proposed amendment to the Company’s Amended and Restated Articles of Incorporation to increase the number of authorized shares of common stock by 100,000,000 shares, from 100,000,000 shares to 200,000,000 shares.</t>
  </si>
  <si>
    <t>INCOME TAXES</t>
  </si>
  <si>
    <t>NOTE 11. INCOME TAXES
The income tax provision includes federal, state and local income taxes and is based on the application of a forecasted annual income tax rate applied to the current quarter’s year-to-date pre-tax income (loss). In determining the estimated annual effective income tax rate, the Company estimates the annual impact of certain factors, including projections of the Company’s annual earnings, taxing jurisdictions in which the earnings will be generated, the Company’s ability to use tax credits and net operating loss carryforwards, and available tax planning alternatives. Discrete items, including the effect of changes in tax laws, tax rates, and certain circumstances with respect to valuation allowances or other unusual or non-recurring tax adjustments, are reflected in the period in which they occur as an addition to, or reduction from, the income tax provision, rather than being included in the estimated annual effective income tax rate. The Company recorded a tax receivable of $10.5 million for the three and six months ended June 30, 2015 based on a net operating loss carryback claim expected to be filed with the IRS with respect to the year ending December 31, 2015.
For the three and six months ended June 30, 2015 the difference between the recorded benefit for income taxes and the tax benefit based on the federal statutory rate of 35%, was primarily attributable to the impact of net non-deductible expenses and minor discrete adjustments. For the three and six months ended June 30, 2014 the difference between the recorded provision for income taxes and the tax provision based on the federal statutory rate of 35%, was primarily attributable to the impact of net non-deductible expenses and minor discrete adjustments.
As of June 30, 2015 and December 31, 2014, the Company had $5.6 million and $5.2 million of unrecognized tax benefits, respectively. All tax years since inception remain open to examination by the Internal Revenue Service and the state taxing jurisdictions in which the Company operates until such time as the Company’s net operating losses and credits are either utilized or expire. Interest and penalties, if any, related to unrecognized tax benefits, would be recognized as income tax expense by the Company. The Company has approximately $0.4 million of accrued interest and penalties associated with unrecognized tax benefits. The Company does not foresee any material changes to unrecognized tax benefits within the next 12 months.</t>
  </si>
  <si>
    <t>COMMITMENTS AND CONTINGENCIES</t>
  </si>
  <si>
    <t>NOTE 12. COMMITMENTS AND CONTINGENCIES
Leases
The Company has non-cancelable operating leases for its office building and it is obligated to make payments under non-cancelable operating leases for automobiles used by its sales force. Future minimum lease payments under the Company’s non-cancelable operating leases at June 30, 2015 were as follows (in thousands):
Year Ending December 31,
Lease Payments
2015 (remainder)
$
2016
2017
2018
2019
Thereafter
Total
$
In April 2012, the Company entered into an office and laboratory lease agreement to lease approximately 52,500 rentable square feet in Newark, California commencing on December 1, 2012. The Company will occupy approximately 8,000 additional rentable square feet commencing in July 2015. The Lease will expire on November 30, 2022. However, the Company has the right to renew the lease for one additional five year term, provided that written notice is made to the landlord no later than 12 months prior to the lease expiration. The Company will have the one-time right to terminate the lease in its entirety effective as of November 30, 2017 by delivering written notice to the landlord on or before December 1, 2016. In the event of such termination, the Company will pay the landlord the unamortized portion of the tenant improvement allowance, specified additional allowances made by the landlord, waived base rent and leasing commissions, in each case amortized at 8% interest.
The Company was allowed to control physical access to the premises upon signing the lease. Therefore, in accordance with the applicable accounting guidance, the lease term was deemed to have commenced in April 2012. Accordingly, the rent free periods and the escalating rent payments contained within the lease are being recognized on a straight-line basis from April 2012. The Company will pay approximately $11.6 million in aggregate rent over the remaining term of the lease for the above premises. Deferred rent was approximately $1.7 million as of June 30, 2015 and $1.7 million as of December 31, 2014.
In December 2013, the Company entered into an operating lease agreement with Enterprise FM Trust (Enterprise) for the lease of vehicles to be used by the Company’s sales force. The Company began receiving vehicles in the second quarter of 2014, with the lease terms ranging from 18 to 36 months. During the three months ended June 30, 2015, the Company entered into an additional lease with Enterprise, under the existing lease terms, for use by the additional sales force hired in the three months ended June 30, 2015. The Company expects to receive the additional vehicles in the second half of 2015. The Company will pay approximately $6.6 million in aggregate rent over the remaining term of the lease for the vehicles. Rent expense relating to the lease of cars for the three months ended June 30, 2015 and 2014 was $0.5 million and $0, respectively, and $1.0 million and $0 for the six months ended June 30, 2015 and 2014, respectively.
Rent expense relating to the office and laboratory lease agreement for the three months ended June 30, 2015 and 2014, was $0.3 million and $0.2 million, respectively, and $0.7 million and $0.3 million for the six months ended June 30, 2015 and 2014, respectively.
Legal Matters
Depomed v. NUCYNTA ® and NUCYNTA ® ER ANDA Filers
In July 2013, Janssen Pharma filed patent infringement lawsuits in the U.S. District Court for the District of New Jersey against Actavis Elizabeth LLC, Actavis Inc. and Actavis LLC (collectively, Actavis), as well as Alkem Laboratories Limited and Ascend Laboratories, LLC (collectively, Alkem). The patent infringement claims against Actavis and Alkem relate to their respective ANDAs seeking approval to market a generic version of NUCYNTA ® ER before the expiration of U.S. Reissue Patent No. 39,593 (the ‘593 Patent), U.S. Patent No. 7,994,364 (the ‘364 Patent) and, as to Actavis only, U.S. Patent No. 8,309,060 (the ‘060 Patent). The lawsuit also includes patent infringement claims against Actavis and Alkem in response to their respective ANDAs seeking approval to market a generic version of NUCYNTA ® before the expiration of the ‘593 and ‘364 Patents. In December 2013, Janssen Pharma filed an additional complaint in the U.S. District Court for the District of New Jersey against Alkem asserting that U.S. Patent No. 8,536,130 (the ‘130 Patent) relates to Alkem’s ANDA seeking approval to market a generic version of NUCYNTA ® ER. In August 2014, Janssen Pharma amended the complaint against Alkem to add additional dosage strengths.
In October 2013, Janssen Pharma received a Paragraph IV Notice from Sandoz, Inc. (Sandoz) with respect to NUCYNTA ® related to the ‘364 Patent, and a Paragraph IV Notice from Roxane Laboratories, Inc. (Roxane) with respect to NUCYNTA ® related to the ‘364 and ‘593 Patents. In response to those notices, Janssen Pharma filed an additional complaint in the U.S. District Court for the District of New Jersey against Roxane and Sandoz asserting the ‘364 Patent against Sandoz and the ‘364 and ‘593 Patents against Roxane. In April 2014, Janssen Pharma and Sandoz entered into a joint stipulation of dismissal of the case against Sandoz, based on Sandoz’s agreement not to market a generic version of NUCYNTA ® products prior to the expiration of the asserted patents. In June 2014, in response to a Paragraph IV Notice from Roxane with respect to NUCYNTA ® ER, Janssen Pharma filed an additional complaint in the U.S. District Court for the District of New Jersey asserting the ‘364, ‘593, and ‘130 Patents against Roxane.
In July 2014, in response to a Paragraph IV Notice from Watson Laboratories, Inc. (Watson) with respect to the NUCYNTA ® oral solution product and the ‘364 and ‘593 Patents, Janssen Pharma filed a lawsuit in the U.S. District Court for the District of New Jersey asserting the ‘364 and ‘593 Patents against Watson.
At the time that the foregoing complaints were filed, Janssen Pharma was an exclusive U.S. licensee of the patents referred to above. On April 2, 2015, the Company acquired the U.S. rights to the NUCYNTA ® ER and NUCYNTA ® from Janssen Pharma. As part of the acquisition, the Company became the exclusive U.S. licensee of the patents referred to above. The Company has since been added as a plaintiff to the pending ANDA lawsuits involving NUCYNTA® ER and NUCYNTA®. No trial date has been set.
Depomed v. Gralise ® ANDA Filers
Between March 2012 and May 2012, the Company filed lawsuits in the U.S. District Court for the District of New Jersey in response to six ANDAs filed by companies seeking to market generic versions of 300mg and 600mg dosage strengths of Gralise ® prior to the expiration of the Company’s patents listed in the Orange Book for Gralise ® . The lawsuits were consolidated for purposes of all pretrial proceedings. The Company’s lawsuits against two of the six Gralise ® ANDA filers, Impax Laboratories and Watson Laboratories, have been dismissed as a result of the withdrawal of the ANDAs from consideration by the FDA. The Company’s lawsuit against another ANDA filer, Par Pharmaceuticals Inc., has been dismissed because the ANDA filer no longer seeks approval of its Gralise ANDA prior to the expiration of the Company’s Gralise ® Orange Book-listed patents. In April 2014, the Company entered into settlement agreements with Incepta Pharmaceuticals and Abon Pharmaceuticals LLC collectively, Incepta) and with Zydus Pharmaceuticals USA Inc. and Cadila Healthcare Limited (collectively, Zydus) pursuant to which Incepta and Zydus may begin selling generic versions of Gralise ® on January 1, 2024, or earlier under certain circumstances.
A bench trial involving defendants Actavis Elizabeth LLC and Actavis Inc. (collectively, Actavis) was completed on May 20, 2014 as to U.S. Patent Nos. 6,635,280; 6,488,962; 7,438,927; 7,731,989; 8,192,756; 8,252,332; and 8,333,992, which expire between September 2016 and February 2024. In August 2014, the court ruled in the Company’s favor, finding that Actavis infringed all patent claims that the Company asserted and upholding the validity of the patents. On September 15, 2014, Actavis filed a notice appealing the decision to the U.S. Court of Appeals for the Federal Circuit. On February 2, 2015, Actavis filed its opening brief with the U.S. Court of Appeals for the Federal Circuit. On April 10, 2015, Actavis and the Company entered into a settlement agreement subject to review by the U.S. Department of Justice and the Federal Trade Commission, and the entry of orders dismissing the appeal and related federal district court litigation. By the terms of this agreement, Actavis’s pending appeal is dismissed and Actavis may begin selling the generic versions of Gralise ® on January 1, 2024, or earlier under certain circumstances.
Depomed v. Purdue and Depomed v. Endo Pharmaceuticals — Patent Infringement Litigation and Related Inter Partes Review Proceedings
The Company has sued Purdue Pharma and Endo Pharmaceuticals for patent infringement in separate lawsuits filed in the U.S. District Court for the District of New Jersey. The lawsuits arise from Purdue’s commercialization of reformulated OxyContin® (oxycodone hydrochloride controlled-release) in the U.S. and Endo’s commercialization of OPANA® ER (oxymorphone hydrochloride extended-release) in the U.S. The Company sued Purdue in January 2013 for infringement of U.S. Patent Nos. 6,340,475 (the ‘475 Patent) and 6,635,280 (the ‘280 Patent), which expire in September 2016. The Company sued Endo in April 2013 for infringement of the ‘475 Patent, the ‘280 Patent and U.S. Patent No. 6,723,340 (the ‘340 Patent), which expires in October 2021. The Purdue and Endo lawsuits have been stayed pending completion of the Endo inter partes reviews described below.
In response to two petitions filed by Purdue and six petitions filed by Endo, the U.S. Patent and Trademark Office Patent Trial and Appeal Board (PTAB) has instituted inter partes reviews (each, an IPR) of certain of the claims asserted in the Company’s lawsuits against Purdue and Endo. An IPR is a proceeding that became available in September 2012 in accordance with the America Invents Act (the AIA). In an IPR, a petitioner may request that the PTAB reconsider the validity of issued patent claims on the basis of prior art in the form of printed publications and other patents. Any patent claim the PTAB determines to be unpatentable is stricken from the challenged patent. Any party may appeal final written decisions of the PTAB to the U.S. Court of Appeals for the Federal Circuit, but the PTAB’s decisions denying institution of an IPR are non-appealable. Accordingly, if the PTAB finds a challenged claim patentable, or declines to institute an IPR as to a challenged claim, the IPR petitioner is estopped from asserting in a patent infringement lawsuit that these claims are invalid on any ground the petitioner raised or reasonably could have raised in the IPR.
In the Purdue IPRs, on July 10, 2014, the PTAB declined to institute an IPR as to two claims of the ‘475 patent and two claims of the ‘280 Patent. The PTAB instituted an IPR as to the other 15 claims of the ‘475 Patent and as to the other 10 claims of the ‘280 Patent asserted against Purdue. On October 14, 2014, Depomed submitted written responses to the Petitions, and on December 22, 2014, Purdue submitted replies. A PTAB hearing was held on March 19, 2015. On July 8, 2015, the PTAB issued final decisions confirming the patentability of all claims at issue.
Endo filed two IPR petitions for each of the ‘475 Patent, the ‘280 Patent and the ‘340 Patent. The PTAB declined to institute an IPR as to three of Endo’s petitions. The PTAB also declined to institute an IPR as to five claims of the ‘475 Patent, three claims of the ‘280 Patent and one claim of the ‘340 Patent in the Endo IPRs. The PTAB instituted an IPR as to the other 13 claims of the ‘475 Patent, as to the other ten claims of the ‘280 Patent and as to the other eight claims of the ‘340 patent asserted against Endo. The PTAB also declined to institute an IPR as to a number of Endo’s requested grounds. Discovery is complete, and oral arguments were heard on June 15, 2015. The PTAB’s final written decisions in these IPRs are expected not later than September 29, 2015.
Depomed v. Banner Pharmacaps
On June 28, 2013, the Company received from Banner a Notice of Certification for U.S. Patent Nos. 6,365,180; 7,662,858; 7,884,095; 7,939,518; and 8,110,606 under 21 U.S.C. § 355 (j)(2)(A)(vii)(IV) (Zipsor ® Paragraph IV Letter) certifying that Banner has submitted and the FDA has accepted for filing an ANDA for diclofenac potassium capsules, 25mg. The letter states that the Banner ANDA product contains the required bioavailability or bioequivalence data to Zipsor ® and certifies that Banner intends to obtain FDA approval to engage in commercial manufacture, use or sale of Banner’s ANDA product before the expiration of the above identified patents, which are listed for Zipsor ® in the Orange Book. U.S. Patent No. 6,365,180 expires in 2019 and U.S. Patent Nos. 7,662,858; 7,884,095; 7,939,518; and 8,110,606 expire in 2029. The Zipsor ® Paragraph IV letter indicates Banner has granted to Watson Laboratories Inc. (Watson) exclusive rights to Banner’s proposed generic Zipsor ® product.
On July 26, 2013, the Company filed a lawsuit in the U.S. District Court for District of New Jersey against Banner and Watson for infringement of the patents identified above. The lawsuit was commenced within the 45 days required to automatically stay, or bar, the FDA from approving Banner’s ANDA for 25 mg diclofenac for 30 months or until a district court decision that is adverse to Depomed, whichever may occur earlier. Absent a court order, the 30-month stay would be expected to expire in December 2015.
On April 2, 2014, the Company filed an amended complaint to include infringement of U.S. Patent Nos. 6,287,594 and 8,623,920, which were recently added to the Orange Book listing for Zipsor ® and expire in 2019 and 2029, respectively. The Court heard arguments for patent claim construction on March 3, 2015, and issued an order on March 26, 2015, in favor of the Company’s construction for all disputed terms. In May of 2015, the parties entered into a settlement agreement subject to review by the U.S. Department of Justice and the Federal Trade Commission. By the terms of this agreement, Watson Laboratories Inc. may begin selling the generic version of Zipsor® on March 24, 2022, or earlier under certain circumstances. On June 4, 2015, the Court entered an order staying the case pending the regulatory approval of the settlement agreement.
General
The Company cannot reasonably predict the outcome of the legal proceedings described above, nor can the Company estimate the amount of loss, range of loss or other adverse consequence, if any, that may result from these proceedings. As such, the Company is not currently able to estimate the impact of the above litigation on its financial position or results of operations.
The Company may from time to time become party to actions, claims, suits, investigations or proceedings arising from the ordinary course of its business, including actions with respect to intellectual property claims, breach of contract claims, labor and employment claims and other matters. Although actions, claims, suits, investigations and proceedings are inherently uncertain and their results cannot be predicted with certainty, other than the matters set forth above, the Company is not currently involved in any matters that it believes may have a material adverse effect on its business, results of operations or financial condition. However, regardless of the outcome, litigation can have an adverse impact on the Company because of associated cost and diversion of management time.</t>
  </si>
  <si>
    <t>BUSINESS COMBINATIONS</t>
  </si>
  <si>
    <t>NOTE 13. BUSINESS COMBINATIONS
The NUCYNTA® Acquisition
On January 15, 2015, the Company, entered into an asset purchase agreement pursuant to which the Company acquired from Janssen and its affiliates the U.S. rights to the NUCYNTA® franchise of pharmaceutical products (the “NUCYNTA® U.S. Product Rights”) as well as certain related assets for $1.05 billion in cash (the “Purchase Price”).
The NUCYNTA® franchise includes NUCYNTA® ER (tapentadol) extended release tablets indicated for the management of pain, including neuropathic pain associated with diabetic peripheral neuropathy (DPN), severe enough to require daily, around-the-clock, long-term opioid treatment, NUCYNTA® (tapentadol), an immediate release version of tapentadol, for management of moderate to severe acute pain in adults, and NUCYNTA® (tapentadol) oral solution, an approved oral form of tapentadol that has not been commercialized (collectively, the “Products”).
Upon the consummation of the transaction on April 2, 2015, the Company acquired (i) rights to commercialize the Products in the United States, and (ii) certain other assets relating to the Products, including finished goods product inventory and certain manufacturing equipment. In addition, Janssen Pharma assigned to the Company all of its rights and obligations under the License Agreement (U.S.) (the “License Agreement”) by and among Janssen Pharma, Janssen Research &amp; Development, LLC and Grünenthal GmbH (“Grünenthal”) pursuant to which Janssen has a royalty-bearing license to certain Grünenthal patents and other intellectual property rights covering the commercialization of the Products in the United States.
In connection with the transaction, the Company assumed responsibility for the ongoing legal proceedings relating to certain of the Grünenthal patents licensed under the License Agreement and Janssen Pharma’s clinical obligations relating to the Products and will be responsible for the associated post acquisition costs. Other than as set forth in the Asset Purchase Agreement, Janssen Pharma retained all liabilities relating to the Products associated with Janssen Pharma’s commercialization of the Products prior to the consummation of the transaction.
In connection with the transaction, the Company, Janssen Pharma and certain affiliates of Janssen also entered into (i) supply agreements pursuant to which Janssen Pharma will manufacture and supply the Products to the Company until the Company, or its contract manufacturer, begins commercial production of the Products, following which the Company will manufacture and supply Janssen Pharma for its requirements for NUCYNTA® outside of the United States and (ii) a supply agreement pursuant to which an affiliate of Janssen will manufacture and supply the Company with the active pharmaceutical ingredient contained in the Products.
In connection with the consummation of the transaction, on April 2, 2015, the Company sold an aggregate of $575.0 million principal amount of the Senior Notes for gross proceeds of approximately $562.0 million. The Company used $550.0 million of the net proceeds received upon the sale of the Senior Notes to fund a portion of the Purchase Price paid to Janssen Pharma.
Pursuant to ASC Topic 805, Business Combinations, the transaction was determined to be a business combination and was accounted for using the acquisition method of accounting. The following table presents a preliminary summary of the purchase price consideration for the transaction:
(Amounts in thousands)
Cash Paid
$
Rebates payable by Seller
)
Total Purchase Consideration
$
The rebates payable by Janssen Pharma represent a reduction to the total purchase consideration. The fair value of the rebates payable by Janssen Pharma was determined based on estimates that take into consideration the terms of agreements with customers, historical rebates taken, and the estimated amount of time it takes the product to flow through the distribution channel. The Company expects that the actual amount of rebates paid by Janssen Pharma will not be determinable until late 2015. If actual future results vary from its estimates, the Company may need to adjust these estimates, which could have an effect on the fair value of the rebates recognized in this preliminary determination of the fair values of assets acquired.
Under the acquisition method of accounting, we have recognized net tangible and intangible assets acquired based upon their respective estimated fair values as of the acquisition date. The table below shows the preliminary fair values assigned to the assets acquired:
(Amounts in thousands)
NUCYNTA U.S. Product Rights
$
Inventories
Manufacturing Equipment
$
The Company incurred non-recurring transaction costs of $9.7 million and $12.1 million for the three and six months ended June 30, 2015 with respect to the NUCYNTA ® Acquisition which have been recorded in “Selling, general and administrative expense” within the Company’s Condensed Consolidated Statement of Operations.
NUCYNTA® U.S. Product Rights
The valuation of the NUCYNTA® US Product Rights was based on management’s estimates, information and reasonable and supportable assumptions. This estimated fair value was determined using the income approach under the discounted cash flow method. Significant assumptions used in valuing the NUCYNTA® US Product Rights included revenue projections based on assumptions relating to pricing and reimbursement rates, market size and market penetration rates, general and administrative expenses, sales and marketing expenses, research and development expenses for clinical and regulatory support and developing an appropriate discount rate. If the Company’s assumptions are not correct, there could be an impairment loss or, in the case of a change in the estimated useful life of the asset, a change in amortization expense. The NUCYNTA® US Product Rights intangible asset is amortized using the straight-line method over an estimated useful life of approximately ten years. The estimated useful life was determined based on the period of time over which the NUCYNTA® US Product Rights are expected to contribute to the Company’s future cash flows. The valuation of the acquired inventories includes a step-up in fair value of $5.9 million which is being amortized to costs of goods sold as the related inventory turns. The fair value of the acquired manufacturing equipment was estimated to approximate its net book value as of the acquisition date.
The following table represents the unaudited consolidated financial information for the Company on a pro forma basis for the three and six months ended June 30, 2015 and 2014, assuming that the NUCYNTA® Acquisition had closed on January 1, 2014. The historical financial information has been adjusted to give effect to pro forma items that are directly attributable to the acquisition and are expected to have a continuing impact on the consolidated results. These items include, among others, adjustments to record the amortization of acquired NUCYNTA® intellectual property and interest expense, debt discount and deferred financing costs associated with the Senior Notes issued in connection with the acquisition and non-recurring acquisition costs . Additionally, the following table sets forth unaudited financial information and has been compiled from historical financial statements and other information, but is not necessarily indicative of the results that actually would have been achieved had the transactions occurred on the dates indicated or that may be achieved in the future.
Three Months Ended
Six Months Ended
June 30,
June 30,
Amounts in thousands
2015
2014
2015
2014
Pro forma revenues
$
$
$
$
Proforma net loss
$
)
$
)
$
)
$
)
Pro forma net income per share- basic
$
)
$
)
$
)
$
)
Pro forma net income per share- diluted
$
)
$
)
$
)
$
)
NUCYNTA® net revenues for the three months ended June 30, 2015 were $56.7 million. The Company does not operate NUCYNTA® as a separate business nor does it maintain the distinct and separate accounts necessary to prepare a full product profit and loss account. It is therefore, not practicable to disclose the NUCYNTA® earnings for the three months ended June 30, 2015.
The CAMBIA ® Acquisition
On December 17, 2013, the Company entered into an asset purchase agreement with Nautilus, pursuant to which the Company acquired from Nautilus all of the rights to CAMBIA ® (diclofenac potassium for oral solution), including related product inventory, and assumed from Nautilus certain liabilities relating to CAMBIA ® , for an initial payment of $48.7 million in cash and up to $10.0 million in contingent consideration payable upon the achievement of certain specified events. In accordance with the authoritative guidance for business combinations, the transaction with Nautilus was determined to be a business combination and was accounted for using the acquisition method of accounting.
Under the acquisition method of accounting, the Company recorded the assets acquired and liabilities assumed at their respective fair values as of the acquisition date in its condensed consolidated financial statements. The determination of estimated fair value required management to make significant estimates and assumptions. As of the acquisition date, the estimated fair value of the assets acquired was approximately $49.7 million. The Company estimated the fair value of the contingent consideration related to this transaction at $1.0 million, which was booked as a long-term liability on the Condensed Consolidated Balance Sheet. The Company determined this liability amount using a probability-weighted discounted cash flow model. The Company assesses the fair value of the contingent consideration quarterly, or whenever events or changes in circumstances indicate that the fair value may have changed, primarily as a result of significant changes in the Company’s forecast of net sales for CAMBIA ® . The fair values of the contingent consideration as of June 30, 2015 and December 31, 2014 were $1.4 million and $1.2 million, respectively.
The Lazanda ® Acquisition
On July 29, 2013, the Company entered into an asset purchase agreement with each of Archimedes Pharma US Inc., a Delaware corporation, Archimedes Pharma Ltd., a corporation registered under the laws of England and Wales, and Archimedes Development Ltd., a company registered under the laws of England and Wales (collectively, Archimedes), pursuant to which the Company acquired all of the U.S. and Canadian rights to Archimedes’ product Lazanda ® (fentanyl) nasal spray and related inventory for an initial payment of $4.0 million in cash and up to $15.0 million in contingent consideration payable upon the achievement of certain specified events. The Company also assumed certain liabilities related to Lazanda ® . In accordance with the authoritative guidance for business combinations, the Lazanda ® acquisition from Archimedes was determined to be a business combination and was accounted for using the acquisition method of accounting.
Under the acquisition method of accounting, the Company recorded the assets acquired and liabilities assumed at their respective fair values as of the acquisition date in its condensed consolidated financial statements. The determination of estimated fair value required management to make significant estimates and assumptions. As of the acquisition date, the estimated fair value of the assets acquired was approximately $12.0 million. The Company estimated the fair value of the contingent consideration related to this transaction at $8.0 million, which was booked as a long-term liability on the Condensed Consolidated Balance Sheet. The Company determined this liability amount using a probability-weighted discounted cash flow model. The Company assesses the fair value of the contingent consideration quarterly, or whenever events or changes in circumstances indicate that the fair value may have changed, primarily as a result of significant changes in the Company’s forecast of net sales for Lazanda ® . The fair values of the contingent consideration as of June 30, 2015 and December 31, 2014 were $11.8 million and $11.2 million, respectively.
The Zipsor ® Acquisition
On June 21, 2012, the Company entered into an asset purchase agreement with Xanodyne Pharmaceuticals, Inc., a Delaware corporation (Xanodyne), pursuant to which the Company acquired Xanodyne’s product Zipsor ® and related inventory for $26.4 million in cash and up to $5.0 million in contingent consideration payable upon the achievement of certain specified events and assumed certain product-related liabilities relating to Zipsor ® . In accordance with the authoritative guidance for business combinations, the Zipsor ® acquisition from Xanodyne was determined to be a business combination and was accounted for using the acquisition method of accounting.
Under the acquisition method of accounting, the Company recorded the assets acquired and liabilities assumed at their respective fair values as of the acquisition date in its condensed consolidated financial statements. The determination of estimated fair value required management to make significant estimates and assumptions. As of the acquisition date, the estimated fair value of the assets acquired was approximately $27.7 million. Zipsor ® product rights of $27.2 million were recorded as intangible assets on the accompanying Condensed Consolidated Balance Sheet and were being amortized over the estimated useful life of the asset on a straight-line basis through July 2019. On June 3, 2015, the Company entered into a settlement agreement in its ongoing patent litigation related to an Abbreviated New Drug Application (ANDA) seeking approval to market a generic version of Zipsor® (diclofenac liquid filled capsules) 25mg tablets. The settlement permits defendant Watson Laboratories Inc. to begin selling generic Zipsor on March 24, 2022, or earlier under certain circumstances. The settlement concluded all ongoing ANDA litigation related to Zipsor. In light of this settlement agreement, the Company reviewed the useful life of the Zipsor product rights and, as of June 3, 2015, extended that from the previous estimate of July 2019 to March 2022. Consequently, the Company expects that the quarterly amortization charge will be reduced from $1.0 million to $0.6 million, beginning with the three months ending September 30, 2015.
The Company estimated the fair value of the contingent consideration related to this transaction at $1.3 million, which was booked as a long-term liability on the Condensed Consolidated Balance Sheet. The Company determined this liability amount using a probability-weighted discounted cash flow model. The Company assesses the fair value of the contingent consideration quarterly, or whenever events or changes in circumstances indicate that the fair value may have changed, primarily as a result of significant changes in the Company’s forecast of net sales for Zipsor ® . The fair values of the contingent consideration as of June 30, 2015 and December 31, 2014 were $1.6 million and $1.8 million, respectively.</t>
  </si>
  <si>
    <t>INTANGIBLE ASSETS</t>
  </si>
  <si>
    <t>NOTE 14. INTANGIBLE ASSETS
The gross carrying amounts and net book values of our intangible assets were as follows (in thousands):
June 30, 2015
December 31, 2014
Amounts in thousands
Remaining Useful Life (In years)
Gross Carrying Amount
Accumulated Amortization
Net Book Value
Gross Carrying Amount
Accumulated Amortization
Net Book Value
NUCYNTA product rights
)
—
—
—
CAMBIA product rights
)
)
Lazanda product rights
)
)
Zipsor product rights
)
)
)
)
Based on finite-lived intangible assets recorded as of June 30, 2015, and assuming the underlying assets will not be impaired and that the Company will not change the expected lives of the assets, future amortization expenses were estimated as follows (in thousands):
Year Ending December 31,
Estimated Amortization Expense
2015 (remainder)
$
2016
2017
2018
2019
Thereafter
Total
$</t>
  </si>
  <si>
    <t>SUBSEQUENT EVENTS</t>
  </si>
  <si>
    <t>NOTE 15. SUBSEQUENT EVENTS
Horizon Pharma plc Proposal and Rights Plan
On July 7, 2015, the Company received an unsolicited, highly conditional proposal from Horizon Pharma plc (Horizon) to acquire all of the outstanding shares of the Company in an all-stock transaction valued at $29.25 per share (the Proposal). The Proposal is identical in all material respects to the Horizon proposal received by the Company on May 27, 2015 and reiterated on June 12, 2015 (the Prior Proposal). The Company’s board of directors reviewed the Prior Proposal with the assistance of its financial advisors and its legal counsel, and unanimously concluded that the Prior Proposal did not reflect the inherent value of the Company and was not in the best interests of the Company and its shareholders. Horizon was notified of the board’s decision regarding the Prior Proposal in a letter delivered to Horizon dated June 25, 2015. On July 21, 2015, the Company received a revised unsolicited, highly conditional proposal from Horizon to acquire all of the outstanding shares of the Company in an all-stock transaction valued at $33.00 per share (the Revised Offer). The Company’s board of directors, after careful consideration and with the assistance of its independent financial and legal advisors, unanimously rejected the Revised Offer and notified Horizon about this decision on July 29, 2015.
In addition on July 12, 2015, the Company’s board of directors declared a dividend of one right (Right) for each outstanding share of the Company’s common stock to shareholders of record at the close of business on July 23, 2015. The description and terms of the Rights are set forth in a Rights Agreement dated as of July 12, 2015 as it may from time to time be supplemented or amended (the Rights Agreement) between the Company and Continental Stock Transfer &amp; Trust Company, as Rights Agent. Each Right entitles the registered holder to purchase from the Company a unit consisting of one one-hundredth of a share (a Fractional Share) of Series B Junior Participating Preferred Stock at a purchase price of $105.00 per Fractional Share, subject to adjustment. Initially, the Rights will be attached to all outstanding shares of the Company’s common stock, and no separate certificates for the Rights will be distributed. The Rights will separate from the common stock and a “Distribution Date” will occur, with certain exceptions, upon the earlier of (i) 10 days following a public announcement that a person or group of affiliated or associated persons (an Acquiring Person) has acquired, or obtained the right to acquire, beneficial ownership of 10% or more of the outstanding shares of common stock, or (ii) 10 business days following the commencement of a tender offer or exchange offer that would result in a person’s becoming an Acquiring Person. In certain circumstances, the Distribution Date may be deferred by the Company’s board of directors. The Rights are not exercisable until the Distribution Date and will expire at the close of business on the date of the Company’s next annual meeting of shareholders occurring after the date of the Rights Agreement, unless earlier redeemed or exchanged by the Company in accordance with the Rights Agreement.
Amended and Restated Bylaws
On July 12, 2015, the Company’s board of directors adopted and approved an amendment and restatement to the Company’s Bylaws (the Amended Bylaws). The Amended Bylaws, among other things, provide for the establishment of a measurement record date for purposes of ascertaining shareholders eligible to call for a special meeting of shareholders and establish certain other procedures relating to the calling of a special meeting of shareholders. The Amended Bylaws also supplement the advanced notice requirements and procedures for the submission by shareholders of nominations for the board of directors and of other proposals to be presented at shareholder meetings, and provide that the exclusive forum for any shareholder to bring any: (i) derivative action, (ii) claim asserting a breach of fiduciary duty, (iii) action under the California Corporations Code or the Company’s organizational documents or (iv) other action relating to the internal affairs of the Company, shall in each case be the Santa Clara County Superior Court within the State of California or, if no state court located within the State of California has jurisdiction, the federal district court for the Northern District of California. The Amended Bylaws also make certain other ministerial changes.
On August 3 2015, Horizon announced that it intends to request the Company’s board of directors to set a record date to determine the shareholders eligible to request a special meeting at which Depomed shareholders will be asked to consider two principal proposals; the removal of all current Company directors, contingent on a new slate of directors being elected, and a series of amendments to the bylaws intended to reverse the changes made by the Company’s board which were adopted on July 12, 2015 (collectively, the Request). Horizon also filed suit against the Company in the Superior Court of California for Santa Clara County, alleging that the Company’s amendment to its bylaws and the rights plan which was put in place on July 12, 2015, violate the California Corporations Code and the board’s fiduciary duties to shareholders.
On August 3 2015, the Company announced that its board will review the Request when it is received and, assuming that it is accompanied with all information required by the Company’s bylaws, will fix a record date to determine shareholders entitled to request a special meeting no later than August 31, 2015. The Company also filed suit against Horizon in the Superior Court of the State of California for the County of Santa Clara alleging, among other things, Horizon’s unsolicited bid to acquire the Company is predicated on the improper and unlawful use of highly confidential and proprietary information related to NUCYNTA.</t>
  </si>
  <si>
    <t>ORGANIZATION AND SUMMARY OF SIGNIFICANT ACCOUNTING POLICIES (Policies)</t>
  </si>
  <si>
    <t>Organization</t>
  </si>
  <si>
    <t>Organization
Depomed, Inc. (Depomed or the Company) is a specialty pharmaceutical company focused on pain and other central nervous system (CNS) conditions. The products that comprise the Company’s current specialty pharmaceutical business are (i) NUCYNTA ® ER (tapentadol extended release tablets), a product for the management of pain severe enough to require daily, around-the-clock, long term opioid treatment, including neuropathic pain associated with diabetic peripheral neuropathy (DPN) in adults, and for which alternative treatment options are inadequate, and NUCYNTA ® (tapentadol), a product for the management of moderate to severe acute pain in adults, each of which the Company acquired the U.S. rights to in April 2015, (ii) Gralise ® (gabapentin), a once-daily product for the management of postherpetic neuralgia (PHN) that the Company launched in October 2011, (iii) CAMBIA ® (diclofenac potassium for oral solution), a product for the acute treatment of migraine attacks that the Company acquired in December 2013, (iv) Zipsor ® (diclofenac potassium) liquid filled capsules, a product for the treatment of mild to moderate acute pain that the Company acquired in June 2012, and (v) Lazanda ® (fentanyl) nasal spray, a product for the management of breakthrough pain in cancer patients 18 years of age and older who are already receiving and who are tolerant to opioid therapy for their underlying persistent cancer pain that the Company acquired in July 2013.
The Company also has a portfolio of royalty and milestone producing license agreements based on its proprietary Acuform ® gastroretentive drug delivery technology with Mallinckrodt Inc. (Mallinckrodt), Ironwood Pharmaceuticals, Inc. (Ironwood) and Janssen Pharmaceuticals, Inc. (Janssen Pharma).
On October 18, 2013, the Company sold its interests in royalty and milestone payments under its license agreements in the Type 2 diabetes therapeutic area to PDL BioPharma, Inc. (PDL) for $240.5 million (the PDL Transaction). The interests sold include royalty and milestone payments accruing from and after October 1, 2013 from (a) Salix Pharmaceuticals, Inc. (Salix) with respect to sales of Glumetza ® (metformin HCL extended-release tablets) in the United States (U.S.).; (b) Merck &amp; Co., Inc. (Merck) with respect to sales of Janumet ® XR (sitagliptin and metformin HCL extended-release); (c) Janssen Pharmaceutica N.V. and Janssen Pharma (collectively, Janssen) with respect to potential future development milestones and sales of Janssen’s investigational fixed-dose combination of Invokana ® (canagliflozin) and extended-release metformin; (d) Boehringer Ingelheim International GMBH (Boehringer Ingelheim) with respect to potential future development milestones and sales of the investigational fixed-dose combinations of drugs and extended-release metformin subject to the Company’s license agreement with Boehringer Ingelheim; and (e) LG Life Sciences Ltd. and Valeant International Bermuda SRL for sales of extended-release metformin in Korea and Canada, respectively.
The Company has one product candidate, DM-1992 for Parkinson’s disease. DM-1992 completed a Phase 2 trial for Parkinson’s disease, and the Company announced a summary of the results of that trial in November 2012. The Company continues to evaluate clinical and regulatory strategies and commercial prospects for DM-1992.</t>
  </si>
  <si>
    <t>Basis of Presentation</t>
  </si>
  <si>
    <t>Basis of Presentation
The unaudited condensed consolidated financial statements and the related footnote information of the Company have been prepared pursuant to the requirements of the Securities and Exchange Commission (SEC) for interim reporting. As permitted under those rules and regulations, certain footnotes or other financial information that are normally required by U.S. generally accepted accounting principles (GAAP) have been condensed or omitted pursuant to such rules and regulations. In the opinion of the Company’s management, the accompanying interim unaudited condensed consolidated financial statements include all adjustments (consisting only of normal recurring adjustments) necessary for a fair presentation of the information for the periods presented. The results for the three and six months ended June 30, 2015 are not necessarily indicative of results to be expected for the entire year ending December 31, 2015 or future operating periods.
The accompanying condensed consolidated financial statements and related financial information should be read in conjunction with the audited financial statements and the related notes thereto for the year ended December 31, 2014 included in the Company’s Annual Report on Form 10-K filed with the SEC (the 2014 Form 10-K). The balance sheet at December 31, 2014 has been derived from the audited financial statements at that date, as filed with the 2014 Form 10-K.</t>
  </si>
  <si>
    <t>Principles of Consolidation</t>
  </si>
  <si>
    <t>Principles of Consolidation
The condensed consolidated financial statements include the accounts of the Company and its wholly-owned subsidiaries, Depo DR Sub, LLC (Depo DR Sub) and Depo NF Sub, LLC (Depo NF Sub). All intercompany accounts and transactions have been eliminated on consolidation.
Depo NF Sub was formed on March 26, 2015, in connection with a Note Purchase Agreement dated March 12, 2015 (Note Purchase Agreement) governing the Company’s issuance of $575.0 million aggregate principal amount of Senior Notes on April 2, 2015, for aggregate gross proceeds of approximately $562.0 million. On April 2, 2015, the Company and Depo NF Sub entered into a Pledge and Security Agreement with the Collateral Agent pursuant to which the Company and Depo NF Sub each granted the Collateral Agent (on behalf of the Purchasers) a security interest in substantially all of their assets, other than specifically excluded assets.
Depo DR Sub was formed in October 2013 for the sole purpose of facilitating the PDL Transaction. The Company contributed to Depo DR Sub all of its rights, title and interests in each of the license agreements to receive royalty and milestone payments. Immediately following the transaction, Depo DR Sub sold to PDL, among other things, such rights to receive royalty and milestone payments, for an upfront cash purchase price of $240.5 million.
The Company and Depo DR Sub continue to retain certain administrative duties and obligations under the specified license agreements. These include the collection of the royalty and milestone amounts due and enforcement of related provisions under the specified license agreements, among others. In addition, the Company and Depo DR Sub must prepare a quarterly distribution report relating to the specified license agreements, containing, among other items, the amount of royalty payments received by the Company, reimbursable expenses and set-offs. The Company and Depo DR Sub must also provide PDL with notice of certain communications, events or actions with respect to the specified license agreements and infringement of any underlying intellectual property.</t>
  </si>
  <si>
    <t>Use of Estimates</t>
  </si>
  <si>
    <t>Use of Estimates
The preparation of financial statements in conformity with U.S. GAAP requires management to make estimates and assumptions that affect the amounts reported in the financial statements and accompanying notes. Estimates are used when accounting for amounts recorded in connection with acquisitions, including initial fair value determinations of assets and liabilities as well as subsequent fair value measurements. Additionally, estimates are used in determining items such as sales discounts and returns, depreciable and amortizable lives, share-based compensation assumptions and taxes on income. Although management believes these estimates are based upon reasonable assumptions within the bounds of its knowledge of the Company’s business and operations, actual results could differ materially from these estimates.</t>
  </si>
  <si>
    <t>Recognizing and Measuring Assets Acquired and Liabilities Assumed in Business Combinations at Fair Value</t>
  </si>
  <si>
    <t>Recognizing and Measuring Assets Acquired and Liabilities Assumed in Business Combinations at Fair Value
The Company accounts for acquired businesses using the acquisition method of accounting, which requires that assets acquired and liabilities assumed be recorded at the date of acquisition at their respective fair values. The fair value of the consideration paid, including contingent consideration, is assigned to the underlying net assets of the acquired business based on their respective fair values. Any excess of the purchase price over the estimated fair values of the net assets acquired is recorded as goodwill or bargain purchase, as applicable.
Significant judgments are used in determining the estimated fair values assigned to the assets acquired and liabilities assumed and in determining estimates of useful lives of long-lived assets. Fair value determinations and useful life estimates are based on, among other factors, estimates of expected future net cash flows, estimates of appropriate discount rates used to calculate present value expected future net cash flows, the assessment of each asset’s life cycle, the impact of competitive trends on each asset’s life cycle and other factors. These judgments can materially impact the estimates used to allocate acquisition date fair values to assets acquired and liabilities assumed and the resulting timing and amounts charged to, or recognized in, current and future operating results. For these and other reasons, actual results may vary significantly from estimated results.
Any changes in the fair value of contingent consideration resulting from a change in the underlying inputs are recognized in operating expenses until the contingent consideration arrangement is settled. Changes in the fair value of contingent consideration resulting from the passage of time are recorded within interest expense until the contingent consideration is settled.</t>
  </si>
  <si>
    <t>Revenue Recognition</t>
  </si>
  <si>
    <t>Revenue Recognition
The Company recognizes revenue from the sale of its products, royalties earned, and payments received and services performed under contractual arrangements.
Revenue is recognized when there is persuasive evidence that an arrangement exists, delivery has occurred and title has passed, the price is fixed or determinable and the Company is reasonably assured of collecting the resulting receivable. Revenue arrangements with multiple elements are evaluated to determine whether the multiple elements meet certain criteria for dividing the arrangement into separate units of accounting, including whether the delivered element(s) have stand-alone value to the Company’s customer or licensee. Where there are multiple deliverables combined as a single unit of accounting, revenues are deferred and recognized over the period that the Company remains obligated to perform services.
·
Product Sales—The Company sells commercial products to wholesale distributors and retail pharmacies. Products sales revenue is recognized when title has transferred to the customer and the customer has assumed the risks and rewards of ownership, which typically occurs on delivery to the customer.
·
Product Sales Allowances—The Company recognizes product sales allowances as a reduction of product sales in the same period the related revenue is recognized. Product sales allowances are based on amounts owed or to be claimed on the related sales. These estimates take into consideration the terms of the Company’s agreements with customers, historical product returns, rebates or discounts taken, estimated levels of inventory in the distribution channel, the shelf life of the product and specific known market events, such as competitive pricing and new product introductions. If actual future results vary from the Company’s estimates, the Company may need to adjust these estimates, which could have an effect on product sales and earnings in the period of adjustment. The Company’s sales allowances include:
·
Product Returns—The Company allows customers to return product for credit with respect to product that is within six months before and up to 12 months after its product expiration date. The Company estimates product returns on NUCYNTA ® ER and NUCYNTA ®, Gralise ® , CAMBIA ® , Zipsor ® and Lazanda ® . The Company also estimates returns on sales of Glumetza made by the Company through August 2011, as the Company is financially responsible for return credits on Glumetza product the Company shipped as part of its commercialization agreement with Salix in August 2011. Under the terms of the Zipsor ® a sset purchase agreement, the Company assumed financial responsibility for returns of Zipsor ® product previously sold by Xanodyne Pharmaceuticals, Inc. (Xanodyne). Under the terms of the CAMBIA ® asset purchase agreement, the Company also assumed financial responsibility for returns of CAMBIA ® product previously sold by Nautilus. The Company did not assume financial responsibility for returns of NUCYNTA ® ER and NUCYNTA ® previously sold by Janssen Pharma or Lazanda ® product previously sold by Archimedes Pharma US Inc. See Note 13 for further information on the acquisition of NUCYNTA ® ER and NUCYNTA ®, , CAMBIA ® Lazanda ® and Zipsor ® .
The shelf life of NUCYNTA ® ER and NUCYNTA ® is 24 months and 36 months from the date of tablet manufacture, respectively. The shelf life of Gralise ® is 24 to 36 months from the date of tablet manufacture. The shelf life of CAMBIA ® is 24 to 48 months from the manufacture date. The shelf life of Zipsor ® is 36 months from the date of tablet manufacture. The shelf life of Lazanda ® is 24 to 36 months from the manufacture date. The shelf life of the 500mg Glumetza is 48 months from the date of tablet manufacture and the shelf life of the 1000mg Glumetza is 24 to 36 months from the date of tablet manufacture. Estimates for returns are based on historical return trends by product or by return trends of similar products, taking into consideration the shelf life of product at the time of shipment, shipment and prescription trends, estimated distribution channel inventory levels and consideration of the introduction of competitive products.
Because of the shelf life of the Company’s products and its return policy of issuing credits with respect to product that is returned within six months before and up to 12 months after its product expiration date, there may be a significant period of time between when the product is shipped and when the Company issues credit on a returned product. Accordingly, the Company may have to adjust these estimates, which could have an effect on product sales and earnings in the period of adjustments.
·
Wholesaler and Retail Pharmacy Discounts—The Company offers contractually determined discounts to certain wholesale distributors and retail pharmacies that purchase directly from it. These discounts are either taken off-invoice at the time of shipment or paid to the customer on a quarterly basis one to two months after the quarter in which product was shipped to the customer.
·
Prompt Pay Discounts—The Company offers cash discounts to its customers (generally 2% of the sales price) as an incentive for prompt payment. Based on the Company’s experience, the Company expects its customers to comply with the payment terms to earn the cash discount.
·
Patient Discount Programs—The Company offers patient discount co-pay assistance programs in which patients receive certain discounts off their prescriptions at participating retail pharmacies. The discounts are reimbursed by the Company approximately one month after the prescriptions subject to the discount are filled.
·
Medicaid Rebates—The Company participates in Medicaid rebate programs, which provide assistance to certain low-income patients based on each individual state’s guidelines regarding eligibility and services. Under the Medicaid rebate programs, the Company pays a rebate to each participating state, generally two to three months after the quarter in which prescriptions subject to the rebate are filled.
·
Chargebacks—The Company provides discounts to authorized users of the Federal Supply Schedule (FSS) of the General Services Administration under an FSS contract with the Department of Veterans Affairs. These federal entities purchase products from the wholesale distributors at a discounted price, and the wholesale distributors then charge back to the Company the difference between the current retail price and the price the federal entity paid for the product.
·
Managed Care Rebates—The Company offers discounts under contracts with certain managed care providers. The Company generally pays managed care rebates one to three months after the quarter in which prescriptions subject to the rebate are filled.
·
Medicare Part D Coverage Gap Rebates—The Company participates in the Medicare Part D Coverage Gap Discount Program under which it provides rebates on prescriptions that fall within the “donut hole” coverage gap. The Company generally pays Medicare Part D Coverage Gap rebates two to three months after the quarter in which prescriptions subject to the rebate are filled.
·
Royalties—Royalties are recognized as earned in accordance with the contract terms when royalties from licensees can be reliably measured and collectability is reasonably assured.
Royalties received from Mallinckrodt on sales of XARTEMIS™ XR and from Janssen Pharma on sales of NUCYNTA ® ER are recognized in the period earned as the royalty amounts can be estimated and collectability is reasonably assured. The Company will no longer receive royalties from Janssen Pharma on sales of NUCYNTA ® ER in the U.S. for any period after April 2, 2015, the date on which the Company acquired the U.S. rights to NUCYNTA ® ER from Janssen Pharma. The Company will continue to receive royalties from Janssen Pharma on net sales of NUCYNTA ® ER in Canada and Japan.
Until October 1, 2013, the Company received royalties from Salix based on net sales of Glumetza and from Merck based on net sales of Janumet ® XR. The royalties were recognized in the period earned as the royalty amounts could be estimated and collectability was reasonably assured.
In October 2013, the Company sold its interests in royalty and milestone payments under its license agreements in the Type 2 diabetes therapeutic area, including the Glumetza royalty and the Janumet ® XR royalty, to PDL for $240.5 million. The Company had significant continuing involvement in the PDL transaction until September 30, 2014, primarily due to the Company’s obligation to act as the intermediary for the supply of 1000 mg Glumetza to Salix, the licensee of Glumetza. Under the relevant accounting guidance, because of the Company’s significant continuing involvement, the $240.5 million payment received from PDL was accounted for as debt until September 30, 2014. As a result of debt accounting, even though the Company did not retain the related royalties and milestones under the transaction, the Company was required to record the revenue related to these royalties and milestones in its condensed consolidated statement of operations until September 30, 2014.
Effective October 1, 2014, the Company, Valeant, Salix and PDL executed an amended agreement which eliminated any and all continuing obligations on the part of the Company in the manufacture and supply of 1000 mg Glumetza tablets. Consequently, the entire outstanding balance of the liability related to the sale of future royalties and milestones of approximately $147.0 million was recognized within “Non-cash PDL royalty revenue” during the fourth quarter of 2014.
·
License and Collaborative Arrangements—Revenue from license and collaborative arrangements is recognized when the Company has substantially completed its obligations under the terms of the arrangement and the Company’s remaining involvement is inconsequential and perfunctory. If the Company has significant continuing involvement under such an arrangement, license and collaborative fees are recognized over the estimated performance period. The Company recognizes milestone payments for its research and development collaborations upon the achievement of specified milestones if (1) the milestone is substantive in nature, and the achievement of the milestone was not reasonably assured at the inception of the agreement, (2) consideration earned relates to past performance and (3) the milestone payment is nonrefundable. A milestone is considered substantive if the consideration earned from the achievement of the milestone is consistent with the Company’s performance required to achieve the milestone or consistent with the increase in value to the collaboration resulting from the Company’s performance; the consideration earned relates solely to past performance; and the consideration earned is reasonable relative to all of the other deliverables and payments within the arrangement. License, milestones and collaborative fee payments received in excess of amounts earned are classified as deferred revenue until earned.</t>
  </si>
  <si>
    <t>Recently Issued Accounting Standards</t>
  </si>
  <si>
    <t>Recently Issued Accounting Standards
In April 2015, the Financial Accounting Standards Board ( FASB) issued guidance which requires debt issuance costs to be presented in the balance sheet as a direct deduction from the carrying value of the associated debt liability, consistent with the presentation of a debt discount. The guidance is effective for annual periods beginning after December 15, 2015, and interim periods thereafter, with early adoption permitted. The Company plans to adopt this guidance on January 1, 2016. The adoption of this guidance will have not have a material impact on the presentation of debt liability and debt issuance costs in the Condensed Consolidated Balance Sheet in future periods.
In August 2014, the FASB issued guidance which requires management to assess an entity’s ability to continue as a going concern and to provide related disclosures in certain circumstances. Under the new guidance, disclosures are required when conditions give rise to substantial doubt about an entity’s ability to continue as a going concern within one year from the financial statement issuance date. The guidance is effective for annual periods ending after December 15, 2016, and all annual and interim periods thereafter. Early application is permitted. The adoption of this guidance will not have any impact on the Company’s financial position and results of operations and, at this time, the Company does not expect any impact on its disclosures.
In June 2014, the FASB issued guidance which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guidance is effective for annual periods beginning after December 15, 2015, and all annual and interim periods thereafter. The Company does not anticipate that the adoption of this standard will have a material impact on its condensed consolidated financial statements.
In May 2014, the FASB issued guidance which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On July 9, 2015, the FASB deferred the effective date of this standards update to fiscal years beginning after December 15, 2017, with early adoption permitted on the original effective date of fiscal years beginning after December 15, 2016. The Company is currently assessing the impact that adopting this new accounting guidance will have on its condensed consolidated financial statements and footnote disclosures and plans to adopt this guidance on January 1, 2018.</t>
  </si>
  <si>
    <t>CASH, CASH EQUIVALENTS AND MARKETABLE SECURITIES (Tables)</t>
  </si>
  <si>
    <t>Summary of securities classified as cash and cash equivalents and available-for-sale marketable securities</t>
  </si>
  <si>
    <t>Securities included in cash and cash equivalents and marketable securities as of June 30, 2015 and December 31, 2014 are summarized below (in thousands).
Gross
Gross
Amortized
Unrealized
Unrealized
June 30, 2015
Cost
Gains
Losses
Fair Value
Cash and cash equivalents:
Cash
$
$
—
$
—
$
Money market funds
—
—
Commercial Paper
—
—
Total cash and cash equivalents
$
$
—
$
—
$
Marketable securities:
Total maturing within 1 year and included in marketable securities:
Corporate debt securities
$
$
$
)
$
Total maturing between 1 and 2 years and included in marketable securities:
Corporate debt securities
)
Total marketable securities
$
$
$
)
$
Total cash, cash equivalents and marketable securities
$
$
$
)
$
Gross
Gross
Amortized
Unrealized
Unrealized
December 31, 2014
Cost
Gains
Losses
Fair Value
Cash and cash equivalents:
Cash
$
$
—
$
—
$
Money market funds
—
—
Corporate debt securities
)
Total cash and cash equivalents
$
$
$
)
$
Marketable securities:
Total maturing within 1 year and included in marketable securities:
Corporate debt securities
$
$
$
)
$
Total maturing between 1 and 2 years and included in marketable securities:
Corporate debt securities
—
)
Total marketable securities
$
$
$
)
$
Total cash, cash equivalents and marketable securities
$
$
$
)
$</t>
  </si>
  <si>
    <t>Schedule of the gross unrealized losses and fair value of investments</t>
  </si>
  <si>
    <t>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June 30, 2015 (in thousands):
Less than 12 months
12 months or greater
Total
Gross
Gross
Gross
Unrealized
Unrealized
Unrealized
Fair Value
Losses
Fair Value
Losses
Fair Value
Losses
Corporate debt securities
$
$
)
$
—
$
—
$
$
)
Total available-for-sale
$
$
)
$
—
$
—
$
$
)</t>
  </si>
  <si>
    <t>Schedule of fair value hierarchy for financial assets and liabilities measured at fair value on a recurring basis</t>
  </si>
  <si>
    <t>The following tables represent the Company’s fair value hierarchy for its financial assets and liabilities measured at fair value on a recurring basis as of June 30, 2015 and December 31, 2014 (in thousands):
June 30, 2015
Level 1
Level 2
Level 3
Total
Assets:
Money market funds
$
$
—
$
—
$
Commercial Paper
—
—
Corporate debt securities
—
—
Total
$
$
$
—
$
Liabilities:
Contingent consideration- Zipsor
$
—
$
—
$
$
Contingent consideration- Lazanda
—
—
Contingent consideration- CAMBIA
—
—
Unfavorable contract assumed
—
—
$
—
$
—
$
$
December 31, 2014
Level 1
Level 2
Level 3
Total
Money market funds
$
$
—
$
—
$
Commercial Paper
—
—
Corporate debt securities
—
—
Total
$
$
$
—
$
Liabilities:
Contingent consideration- Zipsor
$
—
$
—
$
$
Contingent consideration- Lazanda
—
—
Contingent consideration- CAMBIA
—
—
Unfavorable contract assumed
—
—
$
—
$
—
$
$</t>
  </si>
  <si>
    <t>Summary of the changes in fair value of all financial liabilities measured at fair value on a recurring basis using significant unobservable inputs</t>
  </si>
  <si>
    <t>The table below provides a summary of the changes in fair value of all financial liabilities measured at fair value on a recurring basis using significant unobservable inputs (Level 3) for the six months ended June 30, 2015 (in thousands):
Balance at December 31, 2014
Changes in fair value recorded in interest expense
Changes in fair value recorded in selling, general and administrative expense
Royalties Paid
Balance at June 30, 2015
Liabilities:
Contingent consideration obligations- Zipsor ®
$
$
$
)
—
Contingent consideration obligations- Lazanda ®
)
Contingent consideration obligations- CAMBIA ®
—
Unfavorable contract assumed
)
Total
$
$
$
)
$
)</t>
  </si>
  <si>
    <t>NET (LOSS) INCOME PER SHARE (Tables)</t>
  </si>
  <si>
    <t>Schedule of calculation of basic and diluted earnings per common share</t>
  </si>
  <si>
    <t>Three Months Ended June 30,
Six Months Ended June 30,
(in thousands, except for per share amounts)
2015
2014
2015
2014
Basic (loss) income per share
Net (loss) income
$
)
$
$
)
$
Denominator
Basic net (loss) income per share
$
)
$
$
)
$
Diluted net (loss) income per share
Net (loss) income
$
)
$
$
)
$
Denominator:
Denominator for basic net (loss) income per share
Add effect of dilutive securities:
Stock options and equivalents
—
—
Denominator for diluted net (loss) income per share
Diluted net (loss) income per share
$
)
$
$
)
$</t>
  </si>
  <si>
    <t>Schedule of outstanding potential shares of common stock excluded from the computation of diluted net income as they would have been anti dilutive</t>
  </si>
  <si>
    <t>Three Months Ended June 30,
Six Months Ended June 30,
(in thousands)
2015
2014
2015
2014
Convertible debt
—
—
Stock options and equivalents
Total potentially dilutive shares</t>
  </si>
  <si>
    <t>STOCK-BASED COMPENSATION (Tables)</t>
  </si>
  <si>
    <t>Schedule of stock-based compensation expense recognized for stock options, stock awards, restricted stock units and the Company's condensed consolidated employee stock purchase program (ESPP)</t>
  </si>
  <si>
    <t>The following table presents stock-based compensation expense recognized for stock options, stock awards, restricted stock units and the Company’s employee stock purchase program (ESPP) in the Company’s Condensed Consolidated Statements of Operations (in thousands):
Three Months Ended June 30,
Six Months Ended June 30,
2015
2014
2015
2014
Cost of sales
$
$
$
$
Research and development expense
Selling, general and administrative expense
Total
$
$
$
$</t>
  </si>
  <si>
    <t>INVENTORIES (Tables)</t>
  </si>
  <si>
    <t>Schedule of inventories</t>
  </si>
  <si>
    <t>Inventories consist of finished goods, raw materials and work in process and are stated at the lower of cost or market and consist of the following (in thousands):
June 30,
December 31,
2015
2014
Raw materials
$
$
Work-in-process
Finished goods
Less: allowance for obsolescence
)
)
Total
$
$</t>
  </si>
  <si>
    <t>ACCOUNTS PAYABLE AND ACCRUED LIABILITIES (Tables)</t>
  </si>
  <si>
    <t>Schedule of accounts payable and accrued liabilities</t>
  </si>
  <si>
    <t>Accounts payable and accrued liabilities consist of the following (in thousands):
June 30,
December 31,
2015
2014
Accounts payable
$
$
Accrued compensation
Accrued rebates and sales discounts
Allowance for product returns
Inventory and other contract manufacturing accruals
Royalties payable
Sales and marketing accruals
Other accrued liabilities
Total accounts payable and accrued liabilities
$
$</t>
  </si>
  <si>
    <t>DEBT (Tables)</t>
  </si>
  <si>
    <t>Senior Secured Notes</t>
  </si>
  <si>
    <t>Schedule of principal amount of the Senior Notes is repayable</t>
  </si>
  <si>
    <t>The principal amount of the Senior Notes is repayable as follows (amounts in thousands):
April 2, 2018
$
April 2, 2019
April 2, 2020
April 2, 2021
April 2, 2022
$</t>
  </si>
  <si>
    <t>Summary of the liability component of the Notes</t>
  </si>
  <si>
    <t>The following is a summary of the carrying value of the Senior Notes as of June 30, 2015 (in thousands):
June 30,
2015
Principal amount of the Senior Notes
$
Unamortized debt discount balance
)
$</t>
  </si>
  <si>
    <t>Summary of interest expense for the Notes</t>
  </si>
  <si>
    <t>The debt discount and debt issuance costs will be amortized as interest expense through April 2022. The following is a summary of interest expense for the three and six months ended June 30, 2015 (in thousands):
June 30, 2015
Three Months Ended
Six Months Ended
Stated coupon interest
$
$
Amortization of debt discount and debt issuance costs
Total interest expense
$
$</t>
  </si>
  <si>
    <t>Convertible notes due 2021</t>
  </si>
  <si>
    <t>The following is a summary of the liability component of the Convertible Notes as of June 30, 2015 (in thousands):
June 30,
2015
Principal amount of the Convertible Notes
$
Unamortized discount of the liability component
)
$</t>
  </si>
  <si>
    <t>The debt discount and debt issuance costs will be amortized as interest expense through September 2021. The following is a summary of interest expense for the three and six months ended June 30, 2015 (in thousands):
June 30, 2015
Three Months Ended
Six Months Ended
Stated coupon interest
$
$
Amortization of debt discount and debt issuance costs
Total interest expense
$
$</t>
  </si>
  <si>
    <t>COMMITMENTS AND CONTINGENCIES (Tables)</t>
  </si>
  <si>
    <t>Schedule of future minimum lease payments under non-cancelable operating leases</t>
  </si>
  <si>
    <t>Future minimum lease payments under the Company’s non-cancelable operating leases at June 30, 2015 were as follows (in thousands):
Year Ending December 31,
Lease Payments
2015 (remainder)
$
2016
2017
2018
2019
Thereafter
Total
$</t>
  </si>
  <si>
    <t>BUSINESS COMBINATIONS (Tables) - NUCYNTA</t>
  </si>
  <si>
    <t>Business combinations</t>
  </si>
  <si>
    <t>Preliminary summary of the purchase price consideration</t>
  </si>
  <si>
    <t>(Amounts in thousands)
Cash Paid
$
Rebates payable by Seller
)
Total Purchase Consideration
$</t>
  </si>
  <si>
    <t>Summary of the fair values of the tangible and identifiable intangible assets acquired and liabilities assumed</t>
  </si>
  <si>
    <t>(Amounts in thousands)
NUCYNTA U.S. Product Rights
$
Inventories
Manufacturing Equipment
$</t>
  </si>
  <si>
    <t>Schedule of unaudited pro forma financial information</t>
  </si>
  <si>
    <t>Three Months Ended
Six Months Ended
June 30,
June 30,
Amounts in thousands
2015
2014
2015
2014
Pro forma revenues
$
$
$
$
Proforma net loss
$
)
$
)
$
)
$
)
Pro forma net income per share- basic
$
)
$
)
$
)
$
)
Pro forma net income per share- diluted
$
)
$
)
$
)
$
)</t>
  </si>
  <si>
    <t>INTANGIBLE ASSETS (Tables)</t>
  </si>
  <si>
    <t>Summary of the gross carrying amounts and net book values of our intangible assets</t>
  </si>
  <si>
    <t>The gross carrying amounts and net book values of our intangible assets were as follows (in thousands):
June 30, 2015
December 31, 2014
Amounts in thousands
Remaining Useful Life (In years)
Gross Carrying Amount
Accumulated Amortization
Net Book Value
Gross Carrying Amount
Accumulated Amortization
Net Book Value
NUCYNTA product rights
)
—
—
—
CAMBIA product rights
)
)
Lazanda product rights
)
)
Zipsor product rights
)
)
)
)</t>
  </si>
  <si>
    <t>Summary of the future amortization expenses of intangible assets</t>
  </si>
  <si>
    <t>Based on finite-lived intangible assets recorded as of June 30, 2015, and assuming the underlying assets will not be impaired and that the Company will not change the expected lives of the assets, future amortization expenses were estimated as follows (in thousands):
Year Ending December 31,
Estimated Amortization Expense
2015 (remainder)
$
2016
2017
2018
2019
Thereafter
Total
$</t>
  </si>
  <si>
    <t>ORGANIZATION AND SUMMARY OF SIGNIFICANT ACCOUNTING POLICIES (Details) $ in Thousands</t>
  </si>
  <si>
    <t>Apr. 02, 2015USD ($)</t>
  </si>
  <si>
    <t>Oct. 18, 2013USD ($)</t>
  </si>
  <si>
    <t>Dec. 31, 2014USD ($)</t>
  </si>
  <si>
    <t>Jun. 30, 2014USD ($)</t>
  </si>
  <si>
    <t>Jun. 30, 2015USD ($)item</t>
  </si>
  <si>
    <t>Summary Of Significant Accounting Policies</t>
  </si>
  <si>
    <t>Number of product candidates under clinical development | item</t>
  </si>
  <si>
    <t>Outstanding balance of the liability recognized in Non-cash royalty revenue</t>
  </si>
  <si>
    <t>Cash discount (as a percent)</t>
  </si>
  <si>
    <t>2.00%</t>
  </si>
  <si>
    <t>Discount reimbursement period after filling of prescription subject to discount</t>
  </si>
  <si>
    <t>1 month</t>
  </si>
  <si>
    <t>Aggregate principal amount of notes issued</t>
  </si>
  <si>
    <t>Proceeds from the issuance of debt</t>
  </si>
  <si>
    <t>Minimum</t>
  </si>
  <si>
    <t>Discount taken off period after the quarter in which product shipped to the customer</t>
  </si>
  <si>
    <t>Period after the quarter in which prescription is filled for paying rebate</t>
  </si>
  <si>
    <t>2 months</t>
  </si>
  <si>
    <t>Minimum | Managed Care Rebates</t>
  </si>
  <si>
    <t>Period after the quarter in which prescription is filled for rebate</t>
  </si>
  <si>
    <t>Minimum | Medicare Part D Coverage Gap Rebates</t>
  </si>
  <si>
    <t>Maximum</t>
  </si>
  <si>
    <t>Product return period prior to expiration</t>
  </si>
  <si>
    <t>6 months</t>
  </si>
  <si>
    <t>Period after expiration for accepting unsalable product</t>
  </si>
  <si>
    <t>12 months</t>
  </si>
  <si>
    <t>3 months</t>
  </si>
  <si>
    <t>Maximum | Managed Care Rebates</t>
  </si>
  <si>
    <t>Maximum | Medicare Part D Coverage Gap Rebates</t>
  </si>
  <si>
    <t>NUCYNTA | Minimum</t>
  </si>
  <si>
    <t>Product shelf-life</t>
  </si>
  <si>
    <t>24 months</t>
  </si>
  <si>
    <t>NUCYNTA | Maximum</t>
  </si>
  <si>
    <t>36 months</t>
  </si>
  <si>
    <t>Gralise | Minimum</t>
  </si>
  <si>
    <t>Gralise | Maximum</t>
  </si>
  <si>
    <t>CAMBIA | Minimum</t>
  </si>
  <si>
    <t>CAMBIA | Maximum</t>
  </si>
  <si>
    <t>48 months</t>
  </si>
  <si>
    <t>Zipsor</t>
  </si>
  <si>
    <t>Lazanda | Minimum</t>
  </si>
  <si>
    <t>Lazanda | Maximum</t>
  </si>
  <si>
    <t>500mg Glumetza</t>
  </si>
  <si>
    <t>1000mg Glumetza | Minimum</t>
  </si>
  <si>
    <t>1000mg Glumetza | Maximum</t>
  </si>
  <si>
    <t>Liability related to sale of future royalties</t>
  </si>
  <si>
    <t>Liability related to sale of future royalties | PDL BioPharma</t>
  </si>
  <si>
    <t>Royalty and milestone payments received</t>
  </si>
  <si>
    <t>CASH, CASH EQUIVALENTS AND MARKETABLE SECURITIES (Details) - USD ($) $ in Thousands</t>
  </si>
  <si>
    <t>Amortized Cost</t>
  </si>
  <si>
    <t>Total available-for-sale securities, Amortized Cost</t>
  </si>
  <si>
    <t>Gross Unrealized Gains</t>
  </si>
  <si>
    <t>Total cash, cash equivalents and marketable securities, Gross Unrealized Gains</t>
  </si>
  <si>
    <t>Total available-for-sale securities, Gross Unrealized Gains</t>
  </si>
  <si>
    <t>Gross Unrealized Losses</t>
  </si>
  <si>
    <t>Total available-for-sale securities, Gross Unrealized Losses</t>
  </si>
  <si>
    <t>Total cash, cash equivalents and marketable securities, Gross Unrealized Losses</t>
  </si>
  <si>
    <t>Total Amortized Cost</t>
  </si>
  <si>
    <t>Fair Value</t>
  </si>
  <si>
    <t>Total cash, cash equivalents and marketable securities</t>
  </si>
  <si>
    <t>Total available-for-sale securities, Fair Value</t>
  </si>
  <si>
    <t>Corporate debt securities</t>
  </si>
  <si>
    <t>Total maturing within 1 year and included in marketable securities</t>
  </si>
  <si>
    <t>Total maturing between 1 and 2 years and included in marketable securities</t>
  </si>
  <si>
    <t>Corporate debt securities | Fair Value</t>
  </si>
  <si>
    <t>Cash | Amortized Cost</t>
  </si>
  <si>
    <t>Cash | Fair Value</t>
  </si>
  <si>
    <t>Money market funds | Amortized Cost</t>
  </si>
  <si>
    <t>Money market funds | Fair Value</t>
  </si>
  <si>
    <t>Commercial Paper | Amortized Cost</t>
  </si>
  <si>
    <t>Commercial Paper | Fair Value</t>
  </si>
  <si>
    <t>Corporate debt securities | Amortized Cost</t>
  </si>
  <si>
    <t>Corporate debt securities | Gross Unrealized Gains</t>
  </si>
  <si>
    <t>Corporate debt securities | Gross Unrealized Losses</t>
  </si>
  <si>
    <t>CASH, CASH EQUIVALENTS AND MARKETABLE SECURITIES (Details 2) - Jun. 30, 2015 $ in Thousands</t>
  </si>
  <si>
    <t>USD ($)item</t>
  </si>
  <si>
    <t>Number of securities in an unrealized loss position | item</t>
  </si>
  <si>
    <t>Fair Value, Less Than 12 Months</t>
  </si>
  <si>
    <t>Gross Unrealized Losses, Less than 12 months</t>
  </si>
  <si>
    <t>Fair Value, Total</t>
  </si>
  <si>
    <t>Gross Unrealized Losses, Total</t>
  </si>
  <si>
    <t>CASH, CASH EQUIVALENTS AND MARKETABLE SECURITIES (Details 3) - Recurring - USD ($) $ in Thousands</t>
  </si>
  <si>
    <t>Fair value hierarchy for financial assets and liabilities</t>
  </si>
  <si>
    <t>Assets</t>
  </si>
  <si>
    <t>Level 1 | Corporate debt securities</t>
  </si>
  <si>
    <t>Level 1 | Money market funds</t>
  </si>
  <si>
    <t>Level 2 | Commercial Paper</t>
  </si>
  <si>
    <t>Unfavorable contract assumed</t>
  </si>
  <si>
    <t>Liabilities</t>
  </si>
  <si>
    <t>Level 3 | Zipsor</t>
  </si>
  <si>
    <t>Liabilities, contingent consideration</t>
  </si>
  <si>
    <t>Level 3 | Lazanda</t>
  </si>
  <si>
    <t>Level 3 | CAMBIA</t>
  </si>
  <si>
    <t>Fair Value | Zipsor</t>
  </si>
  <si>
    <t>Fair Value | Lazanda</t>
  </si>
  <si>
    <t>Fair Value | CAMBIA</t>
  </si>
  <si>
    <t>Fair Value | Corporate debt securities</t>
  </si>
  <si>
    <t>Fair Value | Money market funds</t>
  </si>
  <si>
    <t>Fair Value | Commercial Paper</t>
  </si>
  <si>
    <t>CASH, CASH EQUIVALENTS AND MARKETABLE SECURITIES (Details 4) - USD ($) $ / shares in Units, $ in Thousands</t>
  </si>
  <si>
    <t>Sep. 09, 2014</t>
  </si>
  <si>
    <t>Changes in fair value of all financial liabilities measured at fair value on a recurring basis</t>
  </si>
  <si>
    <t>Net accretion value adjustments</t>
  </si>
  <si>
    <t>Estimated fair value of debt instruments</t>
  </si>
  <si>
    <t>Reduction in basic and diluted net loss per share</t>
  </si>
  <si>
    <t>Interest rate (as a percent)</t>
  </si>
  <si>
    <t>2.50%</t>
  </si>
  <si>
    <t>Principal amount</t>
  </si>
  <si>
    <t>Level 3 | Contingent consideration</t>
  </si>
  <si>
    <t>Balance at the beginning of the period</t>
  </si>
  <si>
    <t>Balance at the end of the period</t>
  </si>
  <si>
    <t>Decrease in fair value of the unfavorable contract assumed</t>
  </si>
  <si>
    <t>Level 3 | Contingent consideration | Interest Expense.</t>
  </si>
  <si>
    <t>Change in fair value</t>
  </si>
  <si>
    <t>Level 3 | Contingent consideration | Selling general and administrative expense</t>
  </si>
  <si>
    <t>Level 3 | Contingent consideration | Royalties Paid</t>
  </si>
  <si>
    <t>Level 3 | Contingent consideration | Zipsor</t>
  </si>
  <si>
    <t>Level 3 | Contingent consideration | Zipsor | Interest Expense.</t>
  </si>
  <si>
    <t>Level 3 | Contingent consideration | Zipsor | Selling general and administrative expense</t>
  </si>
  <si>
    <t>Level 3 | Contingent consideration | Lazanda</t>
  </si>
  <si>
    <t>Level 3 | Contingent consideration | Lazanda | Interest Expense.</t>
  </si>
  <si>
    <t>Level 3 | Contingent consideration | Lazanda | Selling general and administrative expense</t>
  </si>
  <si>
    <t>Level 3 | Contingent consideration | Lazanda | Royalties Paid</t>
  </si>
  <si>
    <t>Level 3 | Contingent consideration | CAMBIA</t>
  </si>
  <si>
    <t>Level 3 | Contingent consideration | CAMBIA | Interest Expense.</t>
  </si>
  <si>
    <t>Level 3 | Contingent consideration | CAMBIA | Selling general and administrative expense</t>
  </si>
  <si>
    <t>Fair Value | Level 2 | Convertible notes due 2021</t>
  </si>
  <si>
    <t>Estimated fair value of debt</t>
  </si>
  <si>
    <t>NET (LOSS) INCOME PER COMMON SHARE (Details) - USD ($) $ / shares in Units, $ in Thousands</t>
  </si>
  <si>
    <t>Basic (loss) income per share</t>
  </si>
  <si>
    <t>Denominator (in shares)</t>
  </si>
  <si>
    <t>Numerator:</t>
  </si>
  <si>
    <t>Denominator:</t>
  </si>
  <si>
    <t>Add effect of dilutive securities:</t>
  </si>
  <si>
    <t>Stock options and equivalents</t>
  </si>
  <si>
    <t>Denominator for diluted net (loss) income per share (in shares)</t>
  </si>
  <si>
    <t>Total number of antidilutive shares excluded from the diluted net income (loss) per share</t>
  </si>
  <si>
    <t>LICENSE AND COLLABORATIVE ARRANGEMENTS (Details) $ in Thousands</t>
  </si>
  <si>
    <t>Oct. 01, 2014USD ($)</t>
  </si>
  <si>
    <t>Apr. 30, 2014USD ($)</t>
  </si>
  <si>
    <t>Mar. 31, 2014USD ($)</t>
  </si>
  <si>
    <t>Aug. 31, 2012USD ($)</t>
  </si>
  <si>
    <t>Nov. 30, 2008item</t>
  </si>
  <si>
    <t>Jul. 31, 2008USD ($)</t>
  </si>
  <si>
    <t>Jul. 31, 2005USD ($)</t>
  </si>
  <si>
    <t>Jun. 30, 2015USD ($)</t>
  </si>
  <si>
    <t>License and collaborative arrangements</t>
  </si>
  <si>
    <t>Janssen Pharmaceutica N.V.</t>
  </si>
  <si>
    <t>Upfront fee received</t>
  </si>
  <si>
    <t>Mallinckrodt, Inc.</t>
  </si>
  <si>
    <t>Milestone payment received</t>
  </si>
  <si>
    <t>Number of products to be developed by utilizing Acuform technology | item</t>
  </si>
  <si>
    <t>Upfront fee received for formulation work to be performed under the agreement</t>
  </si>
  <si>
    <t>Milestone revenue recognized</t>
  </si>
  <si>
    <t>Number of products elected to develop | item</t>
  </si>
  <si>
    <t>Upfront fees and milestones payment received</t>
  </si>
  <si>
    <t>Number of milestone payments received | item</t>
  </si>
  <si>
    <t>Clinical development milestone payments</t>
  </si>
  <si>
    <t>Milestone payments following FDA's Acceptance</t>
  </si>
  <si>
    <t>Ironwood Pharmaceuticals, Inc.</t>
  </si>
  <si>
    <t>Salix Pharmaceuticals, Inc. (formerly Santarus Inc.) | Commercialization Agreement</t>
  </si>
  <si>
    <t>Salix Pharmaceuticals, Inc. (formerly Santarus Inc.) | Promotion Agreement</t>
  </si>
  <si>
    <t>Valeant Pharmaceuticals International, Inc.</t>
  </si>
  <si>
    <t>Valeant Pharmaceuticals International, Inc. | 1000mg Glumetza</t>
  </si>
  <si>
    <t>STOCK-BASED COMPENSATION (Details) - USD ($) $ in Thousands</t>
  </si>
  <si>
    <t>Compensation expense</t>
  </si>
  <si>
    <t>Total unrecognized compensation expense, net of estimated forfeitures</t>
  </si>
  <si>
    <t>Average vesting period for recognition of unrecognized compensation expense</t>
  </si>
  <si>
    <t>2 years</t>
  </si>
  <si>
    <t>Cost of sales</t>
  </si>
  <si>
    <t>Research and development expense.</t>
  </si>
  <si>
    <t>Selling general and administrative expense</t>
  </si>
  <si>
    <t>INVENTORIES (Details) - USD ($) $ in Thousands</t>
  </si>
  <si>
    <t>Inventory</t>
  </si>
  <si>
    <t>Raw materials</t>
  </si>
  <si>
    <t>Work-in-process</t>
  </si>
  <si>
    <t>Finished goods</t>
  </si>
  <si>
    <t>Less: allowance for obsolescence</t>
  </si>
  <si>
    <t>Total</t>
  </si>
  <si>
    <t>NUCYNTA</t>
  </si>
  <si>
    <t>Unamortized amount related to step-up in the value of inventories</t>
  </si>
  <si>
    <t>Business acquisition cost of sales related to the step-up value</t>
  </si>
  <si>
    <t>Lazanda</t>
  </si>
  <si>
    <t>ACCOUNTS PAYABLE AND ACCRUED LIABILITIES (Details) - USD ($) $ in Thousands</t>
  </si>
  <si>
    <t>Accounts payable</t>
  </si>
  <si>
    <t>Accrued rebates and sales discounts</t>
  </si>
  <si>
    <t>Allowance for product returns</t>
  </si>
  <si>
    <t>Inventory and other contract manufacturing accruals</t>
  </si>
  <si>
    <t>Royalties payable</t>
  </si>
  <si>
    <t>Sales and marketing accruals</t>
  </si>
  <si>
    <t>Other accrued liabilities</t>
  </si>
  <si>
    <t>Total accounts payable and accrued liabilities</t>
  </si>
  <si>
    <t>LIABILITY RELATED TO SALE OF FUTURE ROYALTIES (Details) - USD ($) $ in Thousands</t>
  </si>
  <si>
    <t>Oct. 18, 2013</t>
  </si>
  <si>
    <t>Future royalties liability</t>
  </si>
  <si>
    <t>Non-cash interest expense recognized</t>
  </si>
  <si>
    <t>Effective interest rate (as a percent)</t>
  </si>
  <si>
    <t>10.00%</t>
  </si>
  <si>
    <t>DEBT (Details) $ / shares in Units, $ in Thousands</t>
  </si>
  <si>
    <t>Sep. 09, 2014USD ($)$ / shares</t>
  </si>
  <si>
    <t>Carrying amounts of debt</t>
  </si>
  <si>
    <t>Net carrying amount of the Senior Notes</t>
  </si>
  <si>
    <t>Net carrying amount of the Convertible Notes</t>
  </si>
  <si>
    <t>Interest expense incurred</t>
  </si>
  <si>
    <t>Unamortized discount and debt issuance costs</t>
  </si>
  <si>
    <t>Other Assets</t>
  </si>
  <si>
    <t>Long-term debt</t>
  </si>
  <si>
    <t>April 2, 2018</t>
  </si>
  <si>
    <t>April 2, 2019</t>
  </si>
  <si>
    <t>April 2, 2020</t>
  </si>
  <si>
    <t>April 2, 2021</t>
  </si>
  <si>
    <t>April 2, 2022</t>
  </si>
  <si>
    <t>Amount that can be paid after first year but before second anniversary</t>
  </si>
  <si>
    <t>Threshold limit to repay principal amount outstanding in full</t>
  </si>
  <si>
    <t>Threshold limit of asset dispositions which is required to make mandatory prepayments on senior notes</t>
  </si>
  <si>
    <t>Principal amount of the Notes</t>
  </si>
  <si>
    <t>Unamortized debt discount balance</t>
  </si>
  <si>
    <t>Debt issuance costs</t>
  </si>
  <si>
    <t>Stated coupon interest</t>
  </si>
  <si>
    <t>Amortization of debt discount and debt issuance costs</t>
  </si>
  <si>
    <t>Total interest expense</t>
  </si>
  <si>
    <t>Senior Secured Notes | Three month LIBOR</t>
  </si>
  <si>
    <t>Basis spread (as a percent)</t>
  </si>
  <si>
    <t>9.75%</t>
  </si>
  <si>
    <t>Debt instrument, floor rate (as a percent)</t>
  </si>
  <si>
    <t>1.00%</t>
  </si>
  <si>
    <t>Interest rate through third anniversary (as a percent)</t>
  </si>
  <si>
    <t>11.95%</t>
  </si>
  <si>
    <t>Interest rate after third anniversary (as a percent)</t>
  </si>
  <si>
    <t>12.95%</t>
  </si>
  <si>
    <t>Senior Secured Notes | NUCYNTA</t>
  </si>
  <si>
    <t>Net proceeds from debt offering</t>
  </si>
  <si>
    <t>Underwriting discount</t>
  </si>
  <si>
    <t>Offering expenses</t>
  </si>
  <si>
    <t>Conversion rate of common stock per $1,000 principal amount</t>
  </si>
  <si>
    <t>Conversion price of common stock (in dollars per share) | $ / shares</t>
  </si>
  <si>
    <t>Redeemable principal amount of debt (as a percent)</t>
  </si>
  <si>
    <t>100.00%</t>
  </si>
  <si>
    <t>9.34%</t>
  </si>
  <si>
    <t>Convertible notes due 2021 | Other Assets</t>
  </si>
  <si>
    <t>Convertible notes due 2021 | Additional Paid-In Capital</t>
  </si>
  <si>
    <t>Equity issuance costs</t>
  </si>
  <si>
    <t>SHAREHOLDERS' EQUITY (Details) - USD ($) $ in Millions</t>
  </si>
  <si>
    <t>May. 12, 2015</t>
  </si>
  <si>
    <t>May. 11, 2015</t>
  </si>
  <si>
    <t>Option Exercises</t>
  </si>
  <si>
    <t>Options exercised during period (in shares)</t>
  </si>
  <si>
    <t>Net proceeds from options exercised during the period</t>
  </si>
  <si>
    <t>Common Stock</t>
  </si>
  <si>
    <t>Increase in authorized shares of common stock</t>
  </si>
  <si>
    <t>Authorized shares of common stock</t>
  </si>
  <si>
    <t>INCOME TAXES (Details) - USD ($) $ in Thousands</t>
  </si>
  <si>
    <t>Tax receivable</t>
  </si>
  <si>
    <t>Federal statutory rate (as a percent)</t>
  </si>
  <si>
    <t>35.00%</t>
  </si>
  <si>
    <t>Unrecognized tax benefits</t>
  </si>
  <si>
    <t>Accrued interest and penalties associated with unrecognized tax benefits</t>
  </si>
  <si>
    <t>Federal</t>
  </si>
  <si>
    <t>COMMITMENTS AND CONTINGENCIES (Details) $ in Thousands</t>
  </si>
  <si>
    <t>1 Months Ended</t>
  </si>
  <si>
    <t>Dec. 31, 2013</t>
  </si>
  <si>
    <t>Apr. 30, 2012ft²item</t>
  </si>
  <si>
    <t>Non-Cancelable Operating Lease</t>
  </si>
  <si>
    <t>2015 (remainder)</t>
  </si>
  <si>
    <t>Thereafter</t>
  </si>
  <si>
    <t>Total future minimum lease payments</t>
  </si>
  <si>
    <t>Office and laboratory</t>
  </si>
  <si>
    <t>Rent expense</t>
  </si>
  <si>
    <t>Lease of cars</t>
  </si>
  <si>
    <t>New lease Newark</t>
  </si>
  <si>
    <t>Square feet agreed to lease | ft²</t>
  </si>
  <si>
    <t>Additional square feet the Company will lease | ft²</t>
  </si>
  <si>
    <t>Number of lease renewal terms | item</t>
  </si>
  <si>
    <t>Lease renewal option period</t>
  </si>
  <si>
    <t>5 years</t>
  </si>
  <si>
    <t>Lease renewal, minimum notice period prior to lease expiration</t>
  </si>
  <si>
    <t>Lease termination penalty interest (as a percent)</t>
  </si>
  <si>
    <t>8.00%</t>
  </si>
  <si>
    <t>Deferred rent</t>
  </si>
  <si>
    <t>Enterprise</t>
  </si>
  <si>
    <t>Enterprise | Minimum</t>
  </si>
  <si>
    <t>Lease terms</t>
  </si>
  <si>
    <t>18 months</t>
  </si>
  <si>
    <t>Enterprise | Maximum</t>
  </si>
  <si>
    <t>COMMITMENTS AND CONTINGENCIES (Details 2)</t>
  </si>
  <si>
    <t>Jul. 10, 2014claim</t>
  </si>
  <si>
    <t>Jul. 26, 2013</t>
  </si>
  <si>
    <t>Apr. 30, 2013item</t>
  </si>
  <si>
    <t>Jan. 31, 2013claim</t>
  </si>
  <si>
    <t>May. 31, 2012item</t>
  </si>
  <si>
    <t>Jun. 30, 2015claim</t>
  </si>
  <si>
    <t>Gralise ANDA Filers</t>
  </si>
  <si>
    <t>Legal matters</t>
  </si>
  <si>
    <t>Number of patents infringed | item</t>
  </si>
  <si>
    <t>Number of patents found not infringed | item</t>
  </si>
  <si>
    <t>Purdue</t>
  </si>
  <si>
    <t>Number of patents infringed</t>
  </si>
  <si>
    <t>No of claims declined for 475 patent</t>
  </si>
  <si>
    <t>No of claims declined for 280 patent</t>
  </si>
  <si>
    <t>Number of claims instituted for 475 patent</t>
  </si>
  <si>
    <t>Number of claims instituted for 280 patent</t>
  </si>
  <si>
    <t>Endo</t>
  </si>
  <si>
    <t>No of claims declined</t>
  </si>
  <si>
    <t>No of claims declined for 340 patent</t>
  </si>
  <si>
    <t>Number of claims instituted for 340 patent</t>
  </si>
  <si>
    <t>Number of IPR petitions instituted for 475 patent</t>
  </si>
  <si>
    <t>Number of IPR petitions instituted for 280 patent</t>
  </si>
  <si>
    <t>Number of IPR petitions instituted for 340 patent</t>
  </si>
  <si>
    <t>Banner Pharmacaps</t>
  </si>
  <si>
    <t>Period of commencement of lawsuit</t>
  </si>
  <si>
    <t>45 days</t>
  </si>
  <si>
    <t>Period of stay for FDA approval</t>
  </si>
  <si>
    <t>30 months</t>
  </si>
  <si>
    <t>BUSINESS COMBINATIONS (Details) - USD ($) $ / shares in Units, $ in Thousands</t>
  </si>
  <si>
    <t>Apr. 02, 2015</t>
  </si>
  <si>
    <t>Dec. 17, 2013</t>
  </si>
  <si>
    <t>Jul. 29, 2013</t>
  </si>
  <si>
    <t>Jun. 21, 2012</t>
  </si>
  <si>
    <t>Sep. 30, 2015</t>
  </si>
  <si>
    <t>Purchase price consideration</t>
  </si>
  <si>
    <t>Cash Paid</t>
  </si>
  <si>
    <t>Amortization expense</t>
  </si>
  <si>
    <t>Pro forma financial information (unaudited)</t>
  </si>
  <si>
    <t>Net revenues</t>
  </si>
  <si>
    <t>Rebates payable by seller</t>
  </si>
  <si>
    <t>Total Purchase Consideration</t>
  </si>
  <si>
    <t>Fair values of tangible and identifiable intangible assets acquired and liabilities assumed</t>
  </si>
  <si>
    <t>Intangible asset - acquired entity product rights</t>
  </si>
  <si>
    <t>Manufacturing Equipment</t>
  </si>
  <si>
    <t>Estimated fair value of the assets acquired</t>
  </si>
  <si>
    <t>Business acquisition step up in value of inventories</t>
  </si>
  <si>
    <t>Estimated useful life of intangible asset</t>
  </si>
  <si>
    <t>10 years</t>
  </si>
  <si>
    <t>Pro forma revenues</t>
  </si>
  <si>
    <t>Pro forma net income</t>
  </si>
  <si>
    <t>Pro forma net income per share - basic (in dollars per share)</t>
  </si>
  <si>
    <t>Pro forma net income per share - diluted (in dollars per share)</t>
  </si>
  <si>
    <t>NUCYNTA | Selling general and administrative expense</t>
  </si>
  <si>
    <t>Non-recurring transaction costs</t>
  </si>
  <si>
    <t>NUCYNTA | Senior Secured Notes</t>
  </si>
  <si>
    <t>CAMBIA</t>
  </si>
  <si>
    <t>Contingent consideration payable</t>
  </si>
  <si>
    <t>Fair Value of contingent consideration</t>
  </si>
  <si>
    <t>CAMBIA | Contingent Consideration Liability</t>
  </si>
  <si>
    <t>Lazanda | Contingent Consideration Liability</t>
  </si>
  <si>
    <t>Zipsor | Forecast</t>
  </si>
  <si>
    <t>Zipsor | Intangible Assets</t>
  </si>
  <si>
    <t>Fair Value of intangible assets</t>
  </si>
  <si>
    <t>Zipsor | Contingent Consideration Liability</t>
  </si>
  <si>
    <t>INTANGIBLE ASSETS (Details) - USD ($) $ in Thousands</t>
  </si>
  <si>
    <t>Intangible assets</t>
  </si>
  <si>
    <t>Gross Carrying Amount</t>
  </si>
  <si>
    <t>Accumulated amortization</t>
  </si>
  <si>
    <t>Future amortization expenses of intangible assets</t>
  </si>
  <si>
    <t>Remaining Useful Life (In years)</t>
  </si>
  <si>
    <t>Product rights | NUCYNTA</t>
  </si>
  <si>
    <t>Product rights | CAMBIA</t>
  </si>
  <si>
    <t>8 years 6 months</t>
  </si>
  <si>
    <t>Product rights | Lazanda</t>
  </si>
  <si>
    <t>7 years</t>
  </si>
  <si>
    <t>Product rights | Zipsor</t>
  </si>
  <si>
    <t>6 years 9 months 18 days</t>
  </si>
  <si>
    <t>SUBSEQUENT EVENTS (Details) - Subsequent event</t>
  </si>
  <si>
    <t>Jul. 12, 2015$ / sharesshares</t>
  </si>
  <si>
    <t>Aug. 03, 2015item</t>
  </si>
  <si>
    <t>Jul. 21, 2015$ / shares</t>
  </si>
  <si>
    <t>Jul. 07, 2015$ / shares</t>
  </si>
  <si>
    <t>Rights Plan</t>
  </si>
  <si>
    <t>Dividends declared as rights per share</t>
  </si>
  <si>
    <t>Number of shares that each right entitles the holder to purchase | shares</t>
  </si>
  <si>
    <t>Purchase price per fractional share</t>
  </si>
  <si>
    <t>Number of days on which beneficial ownership is ten percent or more of outstanding share.</t>
  </si>
  <si>
    <t>10 days</t>
  </si>
  <si>
    <t>Beneficial ownership</t>
  </si>
  <si>
    <t>Number of business days from commencement of tender or exchange offer</t>
  </si>
  <si>
    <t>Horizon Pharma plc</t>
  </si>
  <si>
    <t>Subsequent events</t>
  </si>
  <si>
    <t>Number of principal proposals | item</t>
  </si>
  <si>
    <t>Share price</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0520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60311961</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0</v>
      </c>
      <c t="s" s="2" r="B1">
        <v>1</v>
      </c>
    </row>
    <row spans="1:2" r="2">
      <c t="s" s="2" r="B2">
        <v>2</v>
      </c>
    </row>
    <row spans="1:2" r="3">
      <c t="s" s="3" r="A3">
        <v>140</v>
      </c>
    </row>
    <row spans="1:2" r="4">
      <c t="s" s="4" r="A4">
        <v>140</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42</v>
      </c>
      <c t="s" s="2" r="B1">
        <v>1</v>
      </c>
    </row>
    <row spans="1:2" r="2">
      <c t="s" s="2" r="B2">
        <v>2</v>
      </c>
    </row>
    <row spans="1:2" r="3">
      <c t="s" s="3" r="A3">
        <v>142</v>
      </c>
    </row>
    <row spans="1:2" r="4">
      <c t="s" s="4" r="A4">
        <v>142</v>
      </c>
      <c t="s" s="4"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4</v>
      </c>
      <c t="s" s="2" r="B1">
        <v>1</v>
      </c>
    </row>
    <row spans="1:2" r="2">
      <c t="s" s="2" r="B2">
        <v>2</v>
      </c>
    </row>
    <row spans="1:2" r="3">
      <c t="s" s="3" r="A3">
        <v>144</v>
      </c>
    </row>
    <row spans="1:2" r="4">
      <c t="s" s="4" r="A4">
        <v>144</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6</v>
      </c>
      <c t="s" s="2" r="B1">
        <v>1</v>
      </c>
    </row>
    <row spans="1:2" r="2">
      <c t="s" s="2" r="B2">
        <v>2</v>
      </c>
    </row>
    <row spans="1:2" r="3">
      <c t="s" s="3" r="A3">
        <v>146</v>
      </c>
    </row>
    <row spans="1:2" r="4">
      <c t="s" s="4" r="A4">
        <v>146</v>
      </c>
      <c t="s" s="4"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1</v>
      </c>
      <c t="s" s="2" r="B1">
        <v>1</v>
      </c>
    </row>
    <row spans="1:2" r="2">
      <c t="s" s="2" r="B2">
        <v>2</v>
      </c>
    </row>
    <row spans="1:2" r="3">
      <c t="s" s="3" r="A3">
        <v>151</v>
      </c>
    </row>
    <row spans="1:2" r="4">
      <c t="s" s="4" r="A4">
        <v>151</v>
      </c>
      <c t="s" s="4" r="B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53</v>
      </c>
      <c t="s" s="2" r="B1">
        <v>1</v>
      </c>
    </row>
    <row spans="1:2" r="2">
      <c t="s" s="2" r="B2">
        <v>2</v>
      </c>
    </row>
    <row spans="1:2" r="3">
      <c t="s" s="3" r="A3">
        <v>153</v>
      </c>
    </row>
    <row spans="1:2" r="4">
      <c t="s" s="4" r="A4">
        <v>153</v>
      </c>
      <c t="s" s="4"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5</v>
      </c>
      <c t="s" s="2" r="B1">
        <v>1</v>
      </c>
    </row>
    <row spans="1:2" r="2">
      <c t="s" s="2" r="B2">
        <v>2</v>
      </c>
    </row>
    <row spans="1:2" r="3">
      <c t="s" s="3" r="A3">
        <v>155</v>
      </c>
    </row>
    <row spans="1:2" r="4">
      <c t="s" s="4" r="A4">
        <v>155</v>
      </c>
      <c t="s" s="4" r="B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7</v>
      </c>
      <c t="s" s="2" r="B1">
        <v>1</v>
      </c>
    </row>
    <row spans="1:2" r="2">
      <c t="s" s="2" r="B2">
        <v>2</v>
      </c>
    </row>
    <row spans="1:2" r="3">
      <c t="s" s="3" r="A3">
        <v>157</v>
      </c>
    </row>
    <row spans="1:2" r="4">
      <c t="s" s="4" r="A4">
        <v>157</v>
      </c>
      <c t="s" s="4" r="B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9</v>
      </c>
      <c t="s" s="2" r="B1">
        <v>1</v>
      </c>
    </row>
    <row spans="1:2" r="2">
      <c t="s" s="2" r="B2">
        <v>2</v>
      </c>
    </row>
    <row spans="1:2" r="3">
      <c t="s" s="3" r="A3">
        <v>159</v>
      </c>
    </row>
    <row spans="1:2" r="4">
      <c t="s" s="4" r="A4">
        <v>159</v>
      </c>
      <c t="s" s="4" r="B4">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4</v>
      </c>
      <c t="s" s="2" r="B1">
        <v>2</v>
      </c>
      <c t="s" s="2" r="C1">
        <v>25</v>
      </c>
    </row>
    <row spans="1:3" r="2">
      <c t="s" s="3" r="A2">
        <v>26</v>
      </c>
    </row>
    <row spans="1:3" r="3">
      <c t="s" s="4" r="A3">
        <v>27</v>
      </c>
      <c t="n" s="7" r="B3">
        <v>94094</v>
      </c>
      <c t="n" s="7" r="C3">
        <v>488668</v>
      </c>
    </row>
    <row spans="1:3" r="4">
      <c t="s" s="4" r="A4">
        <v>28</v>
      </c>
      <c t="n" s="5" r="B4">
        <v>23906</v>
      </c>
      <c t="n" s="5" r="C4">
        <v>70773</v>
      </c>
    </row>
    <row spans="1:3" r="5">
      <c t="s" s="4" r="A5">
        <v>29</v>
      </c>
      <c t="n" s="5" r="B5">
        <v>59750</v>
      </c>
      <c t="n" s="5" r="C5">
        <v>27008</v>
      </c>
    </row>
    <row spans="1:3" r="6">
      <c t="s" s="4" r="A6">
        <v>30</v>
      </c>
      <c t="n" s="5" r="B6">
        <v>747</v>
      </c>
      <c t="n" s="5" r="C6">
        <v>1070</v>
      </c>
    </row>
    <row spans="1:3" r="7">
      <c t="s" s="4" r="A7">
        <v>31</v>
      </c>
      <c t="n" s="5" r="B7">
        <v>10376</v>
      </c>
      <c t="n" s="5" r="C7">
        <v>8456</v>
      </c>
    </row>
    <row spans="1:3" r="8">
      <c t="s" s="4" r="A8">
        <v>32</v>
      </c>
      <c t="n" s="5" r="B8">
        <v>13891</v>
      </c>
      <c t="n" s="5" r="C8">
        <v>4030</v>
      </c>
    </row>
    <row spans="1:3" r="9">
      <c t="s" s="4" r="A9">
        <v>33</v>
      </c>
      <c t="n" s="5" r="B9">
        <v>9601</v>
      </c>
      <c t="n" s="5" r="C9">
        <v>9601</v>
      </c>
    </row>
    <row spans="1:3" r="10">
      <c t="s" s="4" r="A10">
        <v>34</v>
      </c>
      <c t="n" s="5" r="B10">
        <v>19798</v>
      </c>
      <c t="n" s="5" r="C10">
        <v>8014</v>
      </c>
    </row>
    <row spans="1:3" r="11">
      <c t="s" s="4" r="A11">
        <v>35</v>
      </c>
      <c t="n" s="5" r="B11">
        <v>232163</v>
      </c>
      <c t="n" s="5" r="C11">
        <v>617620</v>
      </c>
    </row>
    <row spans="1:3" r="12">
      <c t="s" s="4" r="A12">
        <v>36</v>
      </c>
      <c t="n" s="5" r="B12">
        <v>4559</v>
      </c>
      <c t="n" s="5" r="C12">
        <v>6961</v>
      </c>
    </row>
    <row spans="1:3" r="13">
      <c t="s" s="4" r="A13">
        <v>37</v>
      </c>
      <c t="n" s="5" r="B13">
        <v>16013</v>
      </c>
      <c t="n" s="5" r="C13">
        <v>7055</v>
      </c>
    </row>
    <row spans="1:3" r="14">
      <c t="s" s="4" r="A14">
        <v>38</v>
      </c>
      <c t="n" s="5" r="B14">
        <v>1062579</v>
      </c>
      <c t="n" s="5" r="C14">
        <v>72361</v>
      </c>
    </row>
    <row spans="1:3" r="15">
      <c t="s" s="4" r="A15">
        <v>39</v>
      </c>
      <c t="n" s="5" r="B15">
        <v>7445</v>
      </c>
      <c t="n" s="5" r="C15">
        <v>7068</v>
      </c>
    </row>
    <row spans="1:3" r="16">
      <c t="s" s="4" r="A16">
        <v>40</v>
      </c>
      <c t="n" s="5" r="B16">
        <v>1322759</v>
      </c>
      <c t="n" s="5" r="C16">
        <v>711065</v>
      </c>
    </row>
    <row spans="1:3" r="17">
      <c t="s" s="3" r="A17">
        <v>41</v>
      </c>
    </row>
    <row spans="1:3" r="18">
      <c t="s" s="4" r="A18">
        <v>42</v>
      </c>
      <c t="n" s="5" r="B18">
        <v>113925</v>
      </c>
      <c t="n" s="5" r="C18">
        <v>52686</v>
      </c>
    </row>
    <row spans="1:3" r="19">
      <c t="s" s="4" r="A19">
        <v>43</v>
      </c>
      <c t="n" s="5" r="B19">
        <v>2482</v>
      </c>
    </row>
    <row spans="1:3" r="20">
      <c t="s" s="4" r="A20">
        <v>44</v>
      </c>
      <c t="n" s="5" r="B20">
        <v>18156</v>
      </c>
      <c t="n" s="5" r="C20">
        <v>2683</v>
      </c>
    </row>
    <row spans="1:3" r="21">
      <c t="s" s="4" r="A21">
        <v>45</v>
      </c>
      <c t="n" s="5" r="B21">
        <v>1098</v>
      </c>
      <c t="n" s="5" r="C21">
        <v>2130</v>
      </c>
    </row>
    <row spans="1:3" r="22">
      <c t="s" s="4" r="A22">
        <v>46</v>
      </c>
      <c t="n" s="5" r="B22">
        <v>135661</v>
      </c>
      <c t="n" s="5" r="C22">
        <v>57499</v>
      </c>
    </row>
    <row spans="1:3" r="23">
      <c t="s" s="4" r="A23">
        <v>43</v>
      </c>
      <c t="n" s="5" r="B23">
        <v>12238</v>
      </c>
      <c t="n" s="5" r="C23">
        <v>14252</v>
      </c>
    </row>
    <row spans="1:3" r="24">
      <c t="s" s="4" r="A24">
        <v>47</v>
      </c>
      <c t="n" s="5" r="B24">
        <v>562516</v>
      </c>
    </row>
    <row spans="1:3" r="25">
      <c t="s" s="4" r="A25">
        <v>48</v>
      </c>
      <c t="n" s="5" r="B25">
        <v>236315</v>
      </c>
      <c t="n" s="5" r="C25">
        <v>229891</v>
      </c>
    </row>
    <row spans="1:3" r="26">
      <c t="s" s="4" r="A26">
        <v>49</v>
      </c>
      <c t="n" s="5" r="B26">
        <v>18994</v>
      </c>
      <c t="n" s="5" r="C26">
        <v>32589</v>
      </c>
    </row>
    <row spans="1:3" r="27">
      <c t="s" s="4" r="A27">
        <v>50</v>
      </c>
      <c t="n" s="7" r="B27">
        <v>10937</v>
      </c>
      <c t="n" s="7" r="C27">
        <v>12387</v>
      </c>
    </row>
    <row spans="1:3" r="28">
      <c t="s" s="4" r="A28">
        <v>51</v>
      </c>
    </row>
    <row spans="1:3" r="29">
      <c t="s" s="3" r="A29">
        <v>52</v>
      </c>
    </row>
    <row spans="1:3" r="30">
      <c t="s" s="4" r="A30">
        <v>53</v>
      </c>
    </row>
    <row spans="1:3" r="31">
      <c t="s" s="4" r="A31">
        <v>54</v>
      </c>
      <c t="n" s="7" r="B31">
        <v>252635</v>
      </c>
      <c t="n" s="7" r="C31">
        <v>239961</v>
      </c>
    </row>
    <row spans="1:3" r="32">
      <c t="s" s="4" r="A32">
        <v>55</v>
      </c>
      <c t="n" s="5" r="B32">
        <v>79067</v>
      </c>
      <c t="n" s="5" r="C32">
        <v>76809</v>
      </c>
    </row>
    <row spans="1:3" r="33">
      <c t="s" s="4" r="A33">
        <v>56</v>
      </c>
      <c t="n" s="5" r="B33">
        <v>14428</v>
      </c>
      <c t="n" s="5" r="C33">
        <v>47714</v>
      </c>
    </row>
    <row spans="1:3" r="34">
      <c t="s" s="4" r="A34">
        <v>57</v>
      </c>
      <c t="n" s="5" r="B34">
        <v>-32</v>
      </c>
      <c t="n" s="5" r="C34">
        <v>-37</v>
      </c>
    </row>
    <row spans="1:3" r="35">
      <c t="s" s="4" r="A35">
        <v>58</v>
      </c>
      <c t="n" s="5" r="B35">
        <v>346098</v>
      </c>
      <c t="n" s="5" r="C35">
        <v>364447</v>
      </c>
    </row>
    <row spans="1:3" r="36">
      <c t="s" s="4" r="A36">
        <v>59</v>
      </c>
      <c t="n" s="7" r="B36">
        <v>1322759</v>
      </c>
      <c t="n" s="7" r="C36">
        <v>7110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1</v>
      </c>
      <c t="s" s="2" r="B1">
        <v>1</v>
      </c>
    </row>
    <row spans="1:2" r="2">
      <c t="s" s="2" r="B2">
        <v>2</v>
      </c>
    </row>
    <row spans="1:2" r="3">
      <c t="s" s="3" r="A3">
        <v>161</v>
      </c>
    </row>
    <row spans="1:2" r="4">
      <c t="s" s="4" r="A4">
        <v>161</v>
      </c>
      <c t="s" s="4" r="B4">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32</v>
      </c>
    </row>
    <row spans="1:2" r="4">
      <c t="s" s="4" r="A4">
        <v>164</v>
      </c>
      <c t="s" s="4" r="B4">
        <v>165</v>
      </c>
    </row>
    <row spans="1:2" r="5">
      <c t="s" s="4" r="A5">
        <v>166</v>
      </c>
      <c t="s" s="4" r="B5">
        <v>167</v>
      </c>
    </row>
    <row spans="1:2" r="6">
      <c t="s" s="4" r="A6">
        <v>168</v>
      </c>
      <c t="s" s="4" r="B6">
        <v>169</v>
      </c>
    </row>
    <row spans="1:2" r="7">
      <c t="s" s="4" r="A7">
        <v>170</v>
      </c>
      <c t="s" s="4" r="B7">
        <v>171</v>
      </c>
    </row>
    <row spans="1:2" r="8">
      <c t="s" s="4" r="A8">
        <v>172</v>
      </c>
      <c t="s" s="4" r="B8">
        <v>173</v>
      </c>
    </row>
    <row spans="1:2" r="9">
      <c t="s" s="4" r="A9">
        <v>174</v>
      </c>
      <c t="s" s="4" r="B9">
        <v>175</v>
      </c>
    </row>
    <row spans="1:2" r="10">
      <c t="s" s="4" r="A10">
        <v>176</v>
      </c>
      <c t="s" s="4" r="B10">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34</v>
      </c>
    </row>
    <row spans="1:2" r="4">
      <c t="s" s="4" r="A4">
        <v>179</v>
      </c>
      <c t="s" s="4" r="B4">
        <v>180</v>
      </c>
    </row>
    <row spans="1:2" r="5">
      <c t="s" s="4" r="A5">
        <v>181</v>
      </c>
      <c t="s" s="4" r="B5">
        <v>182</v>
      </c>
    </row>
    <row spans="1:2" r="6">
      <c t="s" s="4" r="A6">
        <v>183</v>
      </c>
      <c t="s" s="4" r="B6">
        <v>184</v>
      </c>
    </row>
    <row spans="1:2" r="7">
      <c t="s" s="4" r="A7">
        <v>185</v>
      </c>
      <c t="s" s="4" r="B7">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36</v>
      </c>
    </row>
    <row spans="1:2" r="4">
      <c t="s" s="4" r="A4">
        <v>188</v>
      </c>
      <c t="s" s="4" r="B4">
        <v>189</v>
      </c>
    </row>
    <row spans="1:2" r="5">
      <c t="s" s="4" r="A5">
        <v>190</v>
      </c>
      <c t="s" s="4" r="B5">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40</v>
      </c>
    </row>
    <row spans="1:2" r="4">
      <c t="s" s="4" r="A4">
        <v>193</v>
      </c>
      <c t="s" s="4" r="B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5</v>
      </c>
      <c t="s" s="2" r="B1">
        <v>1</v>
      </c>
    </row>
    <row spans="1:2" r="2">
      <c t="s" s="2" r="B2">
        <v>2</v>
      </c>
    </row>
    <row spans="1:2" r="3">
      <c t="s" s="3" r="A3">
        <v>142</v>
      </c>
    </row>
    <row spans="1:2" r="4">
      <c t="s" s="4" r="A4">
        <v>196</v>
      </c>
      <c t="s" s="4" r="B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8</v>
      </c>
      <c t="s" s="2" r="B1">
        <v>1</v>
      </c>
    </row>
    <row spans="1:2" r="2">
      <c t="s" s="2" r="B2">
        <v>2</v>
      </c>
    </row>
    <row spans="1:2" r="3">
      <c t="s" s="3" r="A3">
        <v>144</v>
      </c>
    </row>
    <row spans="1:2" r="4">
      <c t="s" s="4" r="A4">
        <v>199</v>
      </c>
      <c t="s" s="4" r="B4">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80"/>
  </cols>
  <sheetData>
    <row spans="1:2" r="1">
      <c t="s" s="1" r="A1">
        <v>201</v>
      </c>
      <c t="s" s="2" r="B1">
        <v>1</v>
      </c>
    </row>
    <row spans="1:2" r="2">
      <c t="s" s="2" r="B2">
        <v>2</v>
      </c>
    </row>
    <row spans="1:2" r="3">
      <c t="s" s="4" r="A3">
        <v>202</v>
      </c>
    </row>
    <row spans="1:2" r="4">
      <c t="s" s="4" r="A4">
        <v>203</v>
      </c>
      <c t="s" s="4" r="B4">
        <v>204</v>
      </c>
    </row>
    <row spans="1:2" r="5">
      <c t="s" s="4" r="A5">
        <v>205</v>
      </c>
      <c t="s" s="4" r="B5">
        <v>206</v>
      </c>
    </row>
    <row spans="1:2" r="6">
      <c t="s" s="4" r="A6">
        <v>207</v>
      </c>
      <c t="s" s="4" r="B6">
        <v>208</v>
      </c>
    </row>
    <row spans="1:2" r="7">
      <c t="s" s="4" r="A7">
        <v>209</v>
      </c>
    </row>
    <row spans="1:2" r="8">
      <c t="s" s="4" r="A8">
        <v>205</v>
      </c>
      <c t="s" s="4" r="B8">
        <v>210</v>
      </c>
    </row>
    <row spans="1:2" r="9">
      <c t="s" s="4" r="A9">
        <v>207</v>
      </c>
      <c t="s" s="4" r="B9">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55</v>
      </c>
    </row>
    <row spans="1:2" r="4">
      <c t="s" s="4" r="A4">
        <v>213</v>
      </c>
      <c t="s" s="4" r="B4">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216</v>
      </c>
    </row>
    <row spans="1:2" r="4">
      <c t="s" s="4" r="A4">
        <v>217</v>
      </c>
      <c t="s" s="4" r="B4">
        <v>218</v>
      </c>
    </row>
    <row spans="1:2" r="5">
      <c t="s" s="4" r="A5">
        <v>219</v>
      </c>
      <c t="s" s="4" r="B5">
        <v>220</v>
      </c>
    </row>
    <row spans="1:2" r="6">
      <c t="s" s="4" r="A6">
        <v>221</v>
      </c>
      <c t="s" s="4" r="B6">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60</v>
      </c>
      <c t="s" s="2" r="B1">
        <v>61</v>
      </c>
      <c t="s" s="2" r="D1">
        <v>1</v>
      </c>
    </row>
    <row spans="1:5" r="2">
      <c t="s" s="2" r="B2">
        <v>2</v>
      </c>
      <c t="s" s="2" r="C2">
        <v>62</v>
      </c>
      <c t="s" s="2" r="D2">
        <v>2</v>
      </c>
      <c t="s" s="2" r="E2">
        <v>62</v>
      </c>
    </row>
    <row spans="1:5" r="3">
      <c t="s" s="3" r="A3">
        <v>63</v>
      </c>
    </row>
    <row spans="1:5" r="4">
      <c t="s" s="4" r="A4">
        <v>64</v>
      </c>
      <c t="n" s="7" r="B4">
        <v>94295</v>
      </c>
      <c t="n" s="7" r="C4">
        <v>28245</v>
      </c>
      <c t="n" s="7" r="D4">
        <v>125966</v>
      </c>
      <c t="n" s="7" r="E4">
        <v>49751</v>
      </c>
    </row>
    <row spans="1:5" r="5">
      <c t="s" s="4" r="A5">
        <v>65</v>
      </c>
      <c t="n" s="5" r="B5">
        <v>209</v>
      </c>
      <c t="n" s="5" r="C5">
        <v>430</v>
      </c>
      <c t="n" s="5" r="D5">
        <v>742</v>
      </c>
      <c t="n" s="5" r="E5">
        <v>925</v>
      </c>
    </row>
    <row spans="1:5" r="6">
      <c t="s" s="4" r="A6">
        <v>66</v>
      </c>
      <c t="n" s="5" r="C6">
        <v>5760</v>
      </c>
      <c t="n" s="5" r="E6">
        <v>17520</v>
      </c>
    </row>
    <row spans="1:5" r="7">
      <c t="s" s="4" r="A7">
        <v>67</v>
      </c>
      <c t="n" s="5" r="C7">
        <v>33297</v>
      </c>
      <c t="n" s="5" r="E7">
        <v>76081</v>
      </c>
    </row>
    <row spans="1:5" r="8">
      <c t="s" s="4" r="A8">
        <v>68</v>
      </c>
      <c t="n" s="5" r="B8">
        <v>94504</v>
      </c>
      <c t="n" s="5" r="C8">
        <v>67732</v>
      </c>
      <c t="n" s="5" r="D8">
        <v>126708</v>
      </c>
      <c t="n" s="5" r="E8">
        <v>144277</v>
      </c>
    </row>
    <row spans="1:5" r="9">
      <c t="s" s="3" r="A9">
        <v>69</v>
      </c>
    </row>
    <row spans="1:5" r="10">
      <c t="s" s="4" r="A10">
        <v>70</v>
      </c>
      <c t="n" s="5" r="B10">
        <v>22865</v>
      </c>
      <c t="n" s="5" r="C10">
        <v>4675</v>
      </c>
      <c t="n" s="5" r="D10">
        <v>25977</v>
      </c>
      <c t="n" s="5" r="E10">
        <v>8377</v>
      </c>
    </row>
    <row spans="1:5" r="11">
      <c t="s" s="4" r="A11">
        <v>71</v>
      </c>
      <c t="n" s="5" r="B11">
        <v>4714</v>
      </c>
      <c t="n" s="5" r="C11">
        <v>1397</v>
      </c>
      <c t="n" s="5" r="D11">
        <v>6572</v>
      </c>
      <c t="n" s="5" r="E11">
        <v>3439</v>
      </c>
    </row>
    <row spans="1:5" r="12">
      <c t="s" s="4" r="A12">
        <v>72</v>
      </c>
      <c t="n" s="5" r="B12">
        <v>57408</v>
      </c>
      <c t="n" s="5" r="C12">
        <v>32573</v>
      </c>
      <c t="n" s="5" r="D12">
        <v>91950</v>
      </c>
      <c t="n" s="5" r="E12">
        <v>65090</v>
      </c>
    </row>
    <row spans="1:5" r="13">
      <c t="s" s="4" r="A13">
        <v>73</v>
      </c>
      <c t="n" s="5" r="B13">
        <v>26731</v>
      </c>
      <c t="n" s="5" r="C13">
        <v>2542</v>
      </c>
      <c t="n" s="5" r="D13">
        <v>29271</v>
      </c>
      <c t="n" s="5" r="E13">
        <v>5081</v>
      </c>
    </row>
    <row spans="1:5" r="14">
      <c t="s" s="4" r="A14">
        <v>74</v>
      </c>
      <c t="n" s="5" r="B14">
        <v>111718</v>
      </c>
      <c t="n" s="5" r="C14">
        <v>41187</v>
      </c>
      <c t="n" s="5" r="D14">
        <v>153770</v>
      </c>
      <c t="n" s="5" r="E14">
        <v>81987</v>
      </c>
    </row>
    <row spans="1:5" r="15">
      <c t="s" s="4" r="A15">
        <v>75</v>
      </c>
      <c t="n" s="5" r="B15">
        <v>-17214</v>
      </c>
      <c t="n" s="5" r="C15">
        <v>26545</v>
      </c>
      <c t="n" s="5" r="D15">
        <v>-27062</v>
      </c>
      <c t="n" s="5" r="E15">
        <v>62290</v>
      </c>
    </row>
    <row spans="1:5" r="16">
      <c t="s" s="3" r="A16">
        <v>76</v>
      </c>
    </row>
    <row spans="1:5" r="17">
      <c t="s" s="4" r="A17">
        <v>77</v>
      </c>
      <c t="n" s="5" r="B17">
        <v>61</v>
      </c>
      <c t="n" s="5" r="C17">
        <v>20</v>
      </c>
      <c t="n" s="5" r="D17">
        <v>118</v>
      </c>
      <c t="n" s="5" r="E17">
        <v>47</v>
      </c>
    </row>
    <row spans="1:5" r="18">
      <c t="s" s="4" r="A18">
        <v>78</v>
      </c>
      <c t="n" s="5" r="B18">
        <v>-22078</v>
      </c>
      <c t="n" s="5" r="C18">
        <v>-616</v>
      </c>
      <c t="n" s="5" r="D18">
        <v>-28100</v>
      </c>
      <c t="n" s="5" r="E18">
        <v>-1243</v>
      </c>
    </row>
    <row spans="1:5" r="19">
      <c t="s" s="4" r="A19">
        <v>79</v>
      </c>
      <c t="n" s="5" r="C19">
        <v>-4903</v>
      </c>
      <c t="n" s="5" r="E19">
        <v>-10282</v>
      </c>
    </row>
    <row spans="1:5" r="20">
      <c t="s" s="4" r="A20">
        <v>80</v>
      </c>
      <c t="n" s="5" r="B20">
        <v>-22017</v>
      </c>
      <c t="n" s="5" r="C20">
        <v>-5499</v>
      </c>
      <c t="n" s="5" r="D20">
        <v>-27982</v>
      </c>
      <c t="n" s="5" r="E20">
        <v>-11478</v>
      </c>
    </row>
    <row spans="1:5" r="21">
      <c t="s" s="4" r="A21">
        <v>81</v>
      </c>
      <c t="n" s="5" r="B21">
        <v>-39231</v>
      </c>
      <c t="n" s="5" r="C21">
        <v>21046</v>
      </c>
      <c t="n" s="5" r="D21">
        <v>-55044</v>
      </c>
      <c t="n" s="5" r="E21">
        <v>50812</v>
      </c>
    </row>
    <row spans="1:5" r="22">
      <c t="s" s="4" r="A22">
        <v>82</v>
      </c>
      <c t="n" s="5" r="B22">
        <v>17578</v>
      </c>
      <c t="n" s="5" r="C22">
        <v>-8300</v>
      </c>
      <c t="n" s="5" r="D22">
        <v>21758</v>
      </c>
      <c t="n" s="5" r="E22">
        <v>-20128</v>
      </c>
    </row>
    <row spans="1:5" r="23">
      <c t="s" s="4" r="A23">
        <v>83</v>
      </c>
      <c t="n" s="7" r="B23">
        <v>-21653</v>
      </c>
      <c t="n" s="7" r="C23">
        <v>12746</v>
      </c>
      <c t="n" s="7" r="D23">
        <v>-33286</v>
      </c>
      <c t="n" s="7" r="E23">
        <v>30684</v>
      </c>
    </row>
    <row spans="1:5" r="24">
      <c t="s" s="4" r="A24">
        <v>84</v>
      </c>
      <c t="n" s="8" r="B24">
        <v>-0.36</v>
      </c>
      <c t="n" s="8" r="C24">
        <v>0.22</v>
      </c>
      <c t="n" s="8" r="D24">
        <v>-0.5600000000000001</v>
      </c>
      <c t="n" s="8" r="E24">
        <v>0.53</v>
      </c>
    </row>
    <row spans="1:5" r="25">
      <c t="s" s="4" r="A25">
        <v>85</v>
      </c>
      <c t="n" s="8" r="B25">
        <v>-0.36</v>
      </c>
      <c t="n" s="8" r="C25">
        <v>0.21</v>
      </c>
      <c t="n" s="8" r="D25">
        <v>-0.5600000000000001</v>
      </c>
      <c t="n" s="8" r="E25">
        <v>0.51</v>
      </c>
    </row>
    <row spans="1:5" r="26">
      <c t="s" s="4" r="A26">
        <v>86</v>
      </c>
      <c t="n" s="5" r="B26">
        <v>59991934</v>
      </c>
      <c t="n" s="5" r="C26">
        <v>58105902</v>
      </c>
      <c t="n" s="5" r="D26">
        <v>59777594</v>
      </c>
      <c t="n" s="5" r="E26">
        <v>57827430</v>
      </c>
    </row>
    <row spans="1:5" r="27">
      <c t="s" s="4" r="A27">
        <v>87</v>
      </c>
      <c t="n" s="5" r="B27">
        <v>59991934</v>
      </c>
      <c t="n" s="5" r="C27">
        <v>60430456</v>
      </c>
      <c t="n" s="5" r="D27">
        <v>59777594</v>
      </c>
      <c t="n" s="5" r="E27">
        <v>6025844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159</v>
      </c>
    </row>
    <row spans="1:2" r="4">
      <c t="s" s="4" r="A4">
        <v>224</v>
      </c>
      <c t="s" s="4" r="B4">
        <v>225</v>
      </c>
    </row>
    <row spans="1:2" r="5">
      <c t="s" s="4" r="A5">
        <v>226</v>
      </c>
      <c t="s" s="4" r="B5">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7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5"/>
    <col customWidth="1" max="7" min="7" width="21"/>
  </cols>
  <sheetData>
    <row spans="1:7" r="1">
      <c t="s" s="1" r="A1">
        <v>228</v>
      </c>
      <c t="s" s="2" r="B1">
        <v>229</v>
      </c>
      <c t="s" s="2" r="C1">
        <v>230</v>
      </c>
      <c t="s" s="2" r="D1">
        <v>231</v>
      </c>
      <c t="s" s="2" r="E1">
        <v>232</v>
      </c>
      <c t="s" s="2" r="F1">
        <v>233</v>
      </c>
      <c t="s" s="2" r="G1">
        <v>232</v>
      </c>
    </row>
    <row spans="1:7" r="2">
      <c t="s" s="3" r="A2">
        <v>234</v>
      </c>
    </row>
    <row spans="1:7" r="3">
      <c t="s" s="4" r="A3">
        <v>235</v>
      </c>
      <c t="n" s="5" r="F3">
        <v>1</v>
      </c>
    </row>
    <row spans="1:7" r="4">
      <c t="s" s="4" r="A4">
        <v>236</v>
      </c>
      <c t="n" s="7" r="E4">
        <v>33297</v>
      </c>
      <c t="n" s="7" r="G4">
        <v>76081</v>
      </c>
    </row>
    <row spans="1:7" r="5">
      <c t="s" s="4" r="A5">
        <v>237</v>
      </c>
      <c t="s" s="4" r="F5">
        <v>238</v>
      </c>
    </row>
    <row spans="1:7" r="6">
      <c t="s" s="4" r="A6">
        <v>239</v>
      </c>
      <c t="s" s="4" r="F6">
        <v>240</v>
      </c>
    </row>
    <row spans="1:7" r="7">
      <c t="s" s="4" r="A7">
        <v>202</v>
      </c>
    </row>
    <row spans="1:7" r="8">
      <c t="s" s="3" r="A8">
        <v>234</v>
      </c>
    </row>
    <row spans="1:7" r="9">
      <c t="s" s="4" r="A9">
        <v>241</v>
      </c>
      <c t="n" s="7" r="B9">
        <v>575000</v>
      </c>
      <c t="n" s="7" r="F9">
        <v>575000</v>
      </c>
    </row>
    <row spans="1:7" r="10">
      <c t="s" s="4" r="A10">
        <v>242</v>
      </c>
      <c t="n" s="7" r="B10">
        <v>562000</v>
      </c>
    </row>
    <row spans="1:7" r="11">
      <c t="s" s="4" r="A11">
        <v>243</v>
      </c>
    </row>
    <row spans="1:7" r="12">
      <c t="s" s="3" r="A12">
        <v>234</v>
      </c>
    </row>
    <row spans="1:7" r="13">
      <c t="s" s="4" r="A13">
        <v>244</v>
      </c>
      <c t="s" s="4" r="F13">
        <v>240</v>
      </c>
    </row>
    <row spans="1:7" r="14">
      <c t="s" s="4" r="A14">
        <v>245</v>
      </c>
      <c t="s" s="4" r="F14">
        <v>246</v>
      </c>
    </row>
    <row spans="1:7" r="15">
      <c t="s" s="4" r="A15">
        <v>247</v>
      </c>
    </row>
    <row spans="1:7" r="16">
      <c t="s" s="3" r="A16">
        <v>234</v>
      </c>
    </row>
    <row spans="1:7" r="17">
      <c t="s" s="4" r="A17">
        <v>248</v>
      </c>
      <c t="s" s="4" r="F17">
        <v>240</v>
      </c>
    </row>
    <row spans="1:7" r="18">
      <c t="s" s="4" r="A18">
        <v>249</v>
      </c>
    </row>
    <row spans="1:7" r="19">
      <c t="s" s="3" r="A19">
        <v>234</v>
      </c>
    </row>
    <row spans="1:7" r="20">
      <c t="s" s="4" r="A20">
        <v>248</v>
      </c>
      <c t="s" s="4" r="F20">
        <v>246</v>
      </c>
    </row>
    <row spans="1:7" r="21">
      <c t="s" s="4" r="A21">
        <v>250</v>
      </c>
    </row>
    <row spans="1:7" r="22">
      <c t="s" s="3" r="A22">
        <v>234</v>
      </c>
    </row>
    <row spans="1:7" r="23">
      <c t="s" s="4" r="A23">
        <v>251</v>
      </c>
      <c t="s" s="4" r="F23">
        <v>252</v>
      </c>
    </row>
    <row spans="1:7" r="24">
      <c t="s" s="4" r="A24">
        <v>253</v>
      </c>
      <c t="s" s="4" r="F24">
        <v>254</v>
      </c>
    </row>
    <row spans="1:7" r="25">
      <c t="s" s="4" r="A25">
        <v>244</v>
      </c>
      <c t="s" s="4" r="F25">
        <v>246</v>
      </c>
    </row>
    <row spans="1:7" r="26">
      <c t="s" s="4" r="A26">
        <v>245</v>
      </c>
      <c t="s" s="4" r="F26">
        <v>255</v>
      </c>
    </row>
    <row spans="1:7" r="27">
      <c t="s" s="4" r="A27">
        <v>256</v>
      </c>
    </row>
    <row spans="1:7" r="28">
      <c t="s" s="3" r="A28">
        <v>234</v>
      </c>
    </row>
    <row spans="1:7" r="29">
      <c t="s" s="4" r="A29">
        <v>248</v>
      </c>
      <c t="s" s="4" r="F29">
        <v>255</v>
      </c>
    </row>
    <row spans="1:7" r="30">
      <c t="s" s="4" r="A30">
        <v>257</v>
      </c>
    </row>
    <row spans="1:7" r="31">
      <c t="s" s="3" r="A31">
        <v>234</v>
      </c>
    </row>
    <row spans="1:7" r="32">
      <c t="s" s="4" r="A32">
        <v>248</v>
      </c>
      <c t="s" s="4" r="F32">
        <v>255</v>
      </c>
    </row>
    <row spans="1:7" r="33">
      <c t="s" s="4" r="A33">
        <v>258</v>
      </c>
    </row>
    <row spans="1:7" r="34">
      <c t="s" s="3" r="A34">
        <v>234</v>
      </c>
    </row>
    <row spans="1:7" r="35">
      <c t="s" s="4" r="A35">
        <v>259</v>
      </c>
      <c t="s" s="4" r="F35">
        <v>260</v>
      </c>
    </row>
    <row spans="1:7" r="36">
      <c t="s" s="4" r="A36">
        <v>261</v>
      </c>
    </row>
    <row spans="1:7" r="37">
      <c t="s" s="3" r="A37">
        <v>234</v>
      </c>
    </row>
    <row spans="1:7" r="38">
      <c t="s" s="4" r="A38">
        <v>259</v>
      </c>
      <c t="s" s="4" r="F38">
        <v>262</v>
      </c>
    </row>
    <row spans="1:7" r="39">
      <c t="s" s="4" r="A39">
        <v>263</v>
      </c>
    </row>
    <row spans="1:7" r="40">
      <c t="s" s="3" r="A40">
        <v>234</v>
      </c>
    </row>
    <row spans="1:7" r="41">
      <c t="s" s="4" r="A41">
        <v>259</v>
      </c>
      <c t="s" s="4" r="F41">
        <v>260</v>
      </c>
    </row>
    <row spans="1:7" r="42">
      <c t="s" s="4" r="A42">
        <v>264</v>
      </c>
    </row>
    <row spans="1:7" r="43">
      <c t="s" s="3" r="A43">
        <v>234</v>
      </c>
    </row>
    <row spans="1:7" r="44">
      <c t="s" s="4" r="A44">
        <v>259</v>
      </c>
      <c t="s" s="4" r="F44">
        <v>262</v>
      </c>
    </row>
    <row spans="1:7" r="45">
      <c t="s" s="4" r="A45">
        <v>265</v>
      </c>
    </row>
    <row spans="1:7" r="46">
      <c t="s" s="3" r="A46">
        <v>234</v>
      </c>
    </row>
    <row spans="1:7" r="47">
      <c t="s" s="4" r="A47">
        <v>259</v>
      </c>
      <c t="s" s="4" r="F47">
        <v>260</v>
      </c>
    </row>
    <row spans="1:7" r="48">
      <c t="s" s="4" r="A48">
        <v>266</v>
      </c>
    </row>
    <row spans="1:7" r="49">
      <c t="s" s="3" r="A49">
        <v>234</v>
      </c>
    </row>
    <row spans="1:7" r="50">
      <c t="s" s="4" r="A50">
        <v>259</v>
      </c>
      <c t="s" s="4" r="F50">
        <v>267</v>
      </c>
    </row>
    <row spans="1:7" r="51">
      <c t="s" s="4" r="A51">
        <v>268</v>
      </c>
    </row>
    <row spans="1:7" r="52">
      <c t="s" s="3" r="A52">
        <v>234</v>
      </c>
    </row>
    <row spans="1:7" r="53">
      <c t="s" s="4" r="A53">
        <v>259</v>
      </c>
      <c t="s" s="4" r="F53">
        <v>262</v>
      </c>
    </row>
    <row spans="1:7" r="54">
      <c t="s" s="4" r="A54">
        <v>269</v>
      </c>
    </row>
    <row spans="1:7" r="55">
      <c t="s" s="3" r="A55">
        <v>234</v>
      </c>
    </row>
    <row spans="1:7" r="56">
      <c t="s" s="4" r="A56">
        <v>259</v>
      </c>
      <c t="s" s="4" r="F56">
        <v>260</v>
      </c>
    </row>
    <row spans="1:7" r="57">
      <c t="s" s="4" r="A57">
        <v>270</v>
      </c>
    </row>
    <row spans="1:7" r="58">
      <c t="s" s="3" r="A58">
        <v>234</v>
      </c>
    </row>
    <row spans="1:7" r="59">
      <c t="s" s="4" r="A59">
        <v>259</v>
      </c>
      <c t="s" s="4" r="F59">
        <v>262</v>
      </c>
    </row>
    <row spans="1:7" r="60">
      <c t="s" s="4" r="A60">
        <v>271</v>
      </c>
    </row>
    <row spans="1:7" r="61">
      <c t="s" s="3" r="A61">
        <v>234</v>
      </c>
    </row>
    <row spans="1:7" r="62">
      <c t="s" s="4" r="A62">
        <v>259</v>
      </c>
      <c t="s" s="4" r="F62">
        <v>267</v>
      </c>
    </row>
    <row spans="1:7" r="63">
      <c t="s" s="4" r="A63">
        <v>272</v>
      </c>
    </row>
    <row spans="1:7" r="64">
      <c t="s" s="3" r="A64">
        <v>234</v>
      </c>
    </row>
    <row spans="1:7" r="65">
      <c t="s" s="4" r="A65">
        <v>259</v>
      </c>
      <c t="s" s="4" r="F65">
        <v>260</v>
      </c>
    </row>
    <row spans="1:7" r="66">
      <c t="s" s="4" r="A66">
        <v>273</v>
      </c>
    </row>
    <row spans="1:7" r="67">
      <c t="s" s="3" r="A67">
        <v>234</v>
      </c>
    </row>
    <row spans="1:7" r="68">
      <c t="s" s="4" r="A68">
        <v>259</v>
      </c>
      <c t="s" s="4" r="F68">
        <v>262</v>
      </c>
    </row>
    <row spans="1:7" r="69">
      <c t="s" s="4" r="A69">
        <v>274</v>
      </c>
    </row>
    <row spans="1:7" r="70">
      <c t="s" s="3" r="A70">
        <v>234</v>
      </c>
    </row>
    <row spans="1:7" r="71">
      <c t="s" s="4" r="A71">
        <v>236</v>
      </c>
      <c t="n" s="7" r="D71">
        <v>147000</v>
      </c>
      <c t="n" s="7" r="E71">
        <v>33300</v>
      </c>
      <c t="n" s="7" r="G71">
        <v>76100</v>
      </c>
    </row>
    <row spans="1:7" r="72">
      <c t="s" s="4" r="A72">
        <v>275</v>
      </c>
    </row>
    <row spans="1:7" r="73">
      <c t="s" s="3" r="A73">
        <v>234</v>
      </c>
    </row>
    <row spans="1:7" r="74">
      <c t="s" s="4" r="A74">
        <v>276</v>
      </c>
      <c t="n" s="7" r="C74">
        <v>240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7</v>
      </c>
      <c t="s" s="2" r="B1">
        <v>2</v>
      </c>
      <c t="s" s="2" r="C1">
        <v>25</v>
      </c>
    </row>
    <row spans="1:3" r="2">
      <c t="s" s="3" r="A2">
        <v>278</v>
      </c>
    </row>
    <row spans="1:3" r="3">
      <c t="s" s="4" r="A3">
        <v>279</v>
      </c>
      <c t="n" s="7" r="B3">
        <v>28475</v>
      </c>
      <c t="n" s="7" r="C3">
        <v>77751</v>
      </c>
    </row>
    <row spans="1:3" r="4">
      <c t="s" s="3" r="A4">
        <v>280</v>
      </c>
    </row>
    <row spans="1:3" r="5">
      <c t="s" s="4" r="A5">
        <v>281</v>
      </c>
      <c t="n" s="5" r="B5">
        <v>3</v>
      </c>
      <c t="n" s="5" r="C5">
        <v>4</v>
      </c>
    </row>
    <row spans="1:3" r="6">
      <c t="s" s="4" r="A6">
        <v>282</v>
      </c>
      <c t="n" s="5" r="B6">
        <v>3</v>
      </c>
      <c t="n" s="5" r="C6">
        <v>1</v>
      </c>
    </row>
    <row spans="1:3" r="7">
      <c t="s" s="3" r="A7">
        <v>283</v>
      </c>
    </row>
    <row spans="1:3" r="8">
      <c t="s" s="4" r="A8">
        <v>284</v>
      </c>
      <c t="n" s="5" r="B8">
        <v>-13</v>
      </c>
      <c t="n" s="5" r="C8">
        <v>-18</v>
      </c>
    </row>
    <row spans="1:3" r="9">
      <c t="s" s="4" r="A9">
        <v>285</v>
      </c>
      <c t="n" s="5" r="B9">
        <v>-13</v>
      </c>
      <c t="n" s="5" r="C9">
        <v>-20</v>
      </c>
    </row>
    <row spans="1:3" r="10">
      <c t="s" s="4" r="A10">
        <v>278</v>
      </c>
    </row>
    <row spans="1:3" r="11">
      <c t="s" s="3" r="A11">
        <v>28</v>
      </c>
    </row>
    <row spans="1:3" r="12">
      <c t="s" s="4" r="A12">
        <v>27</v>
      </c>
      <c t="n" s="5" r="B12">
        <v>94094</v>
      </c>
      <c t="n" s="5" r="C12">
        <v>488667</v>
      </c>
    </row>
    <row spans="1:3" r="13">
      <c t="s" s="4" r="A13">
        <v>280</v>
      </c>
    </row>
    <row spans="1:3" r="14">
      <c t="s" s="3" r="A14">
        <v>28</v>
      </c>
    </row>
    <row spans="1:3" r="15">
      <c t="s" s="4" r="A15">
        <v>27</v>
      </c>
      <c t="n" s="5" r="C15">
        <v>3</v>
      </c>
    </row>
    <row spans="1:3" r="16">
      <c t="s" s="4" r="A16">
        <v>283</v>
      </c>
    </row>
    <row spans="1:3" r="17">
      <c t="s" s="3" r="A17">
        <v>28</v>
      </c>
    </row>
    <row spans="1:3" r="18">
      <c t="s" s="4" r="A18">
        <v>27</v>
      </c>
      <c t="n" s="5" r="C18">
        <v>-2</v>
      </c>
    </row>
    <row spans="1:3" r="19">
      <c t="s" s="4" r="A19">
        <v>286</v>
      </c>
    </row>
    <row spans="1:3" r="20">
      <c t="s" s="3" r="A20">
        <v>287</v>
      </c>
    </row>
    <row spans="1:3" r="21">
      <c t="s" s="4" r="A21">
        <v>288</v>
      </c>
      <c t="n" s="5" r="B21">
        <v>122569</v>
      </c>
      <c t="n" s="5" r="C21">
        <v>566418</v>
      </c>
    </row>
    <row spans="1:3" r="22">
      <c t="s" s="4" r="A22">
        <v>287</v>
      </c>
    </row>
    <row spans="1:3" r="23">
      <c t="s" s="3" r="A23">
        <v>28</v>
      </c>
    </row>
    <row spans="1:3" r="24">
      <c t="s" s="4" r="A24">
        <v>27</v>
      </c>
      <c t="n" s="5" r="B24">
        <v>94094</v>
      </c>
      <c t="n" s="5" r="C24">
        <v>488668</v>
      </c>
    </row>
    <row spans="1:3" r="25">
      <c t="s" s="3" r="A25">
        <v>287</v>
      </c>
    </row>
    <row spans="1:3" r="26">
      <c t="s" s="4" r="A26">
        <v>289</v>
      </c>
      <c t="n" s="5" r="B26">
        <v>28465</v>
      </c>
      <c t="n" s="5" r="C26">
        <v>77734</v>
      </c>
    </row>
    <row spans="1:3" r="27">
      <c t="s" s="4" r="A27">
        <v>288</v>
      </c>
      <c t="n" s="5" r="B27">
        <v>122559</v>
      </c>
      <c t="n" s="5" r="C27">
        <v>566402</v>
      </c>
    </row>
    <row spans="1:3" r="28">
      <c t="s" s="4" r="A28">
        <v>290</v>
      </c>
    </row>
    <row spans="1:3" r="29">
      <c t="s" s="3" r="A29">
        <v>278</v>
      </c>
    </row>
    <row spans="1:3" r="30">
      <c t="s" s="4" r="A30">
        <v>291</v>
      </c>
      <c t="n" s="5" r="B30">
        <v>23916</v>
      </c>
      <c t="n" s="5" r="C30">
        <v>70777</v>
      </c>
    </row>
    <row spans="1:3" r="31">
      <c t="s" s="4" r="A31">
        <v>292</v>
      </c>
      <c t="n" s="5" r="B31">
        <v>4559</v>
      </c>
      <c t="n" s="5" r="C31">
        <v>6974</v>
      </c>
    </row>
    <row spans="1:3" r="32">
      <c t="s" s="3" r="A32">
        <v>280</v>
      </c>
    </row>
    <row spans="1:3" r="33">
      <c t="s" s="4" r="A33">
        <v>291</v>
      </c>
      <c t="n" s="5" r="B33">
        <v>1</v>
      </c>
      <c t="n" s="5" r="C33">
        <v>1</v>
      </c>
    </row>
    <row spans="1:3" r="34">
      <c t="s" s="4" r="A34">
        <v>292</v>
      </c>
      <c t="n" s="5" r="B34">
        <v>2</v>
      </c>
    </row>
    <row spans="1:3" r="35">
      <c t="s" s="3" r="A35">
        <v>283</v>
      </c>
    </row>
    <row spans="1:3" r="36">
      <c t="s" s="4" r="A36">
        <v>291</v>
      </c>
      <c t="n" s="5" r="B36">
        <v>-11</v>
      </c>
      <c t="n" s="5" r="C36">
        <v>-5</v>
      </c>
    </row>
    <row spans="1:3" r="37">
      <c t="s" s="4" r="A37">
        <v>292</v>
      </c>
      <c t="n" s="5" r="B37">
        <v>-2</v>
      </c>
      <c t="n" s="5" r="C37">
        <v>-13</v>
      </c>
    </row>
    <row spans="1:3" r="38">
      <c t="s" s="3" r="A38">
        <v>287</v>
      </c>
    </row>
    <row spans="1:3" r="39">
      <c t="s" s="4" r="A39">
        <v>291</v>
      </c>
      <c t="n" s="5" r="C39">
        <v>70773</v>
      </c>
    </row>
    <row spans="1:3" r="40">
      <c t="s" s="4" r="A40">
        <v>292</v>
      </c>
      <c t="n" s="5" r="C40">
        <v>6961</v>
      </c>
    </row>
    <row spans="1:3" r="41">
      <c t="s" s="4" r="A41">
        <v>293</v>
      </c>
    </row>
    <row spans="1:3" r="42">
      <c t="s" s="3" r="A42">
        <v>287</v>
      </c>
    </row>
    <row spans="1:3" r="43">
      <c t="s" s="4" r="A43">
        <v>291</v>
      </c>
      <c t="n" s="5" r="B43">
        <v>23906</v>
      </c>
    </row>
    <row spans="1:3" r="44">
      <c t="s" s="4" r="A44">
        <v>292</v>
      </c>
      <c t="n" s="5" r="B44">
        <v>4559</v>
      </c>
    </row>
    <row spans="1:3" r="45">
      <c t="s" s="4" r="A45">
        <v>294</v>
      </c>
    </row>
    <row spans="1:3" r="46">
      <c t="s" s="3" r="A46">
        <v>28</v>
      </c>
    </row>
    <row spans="1:3" r="47">
      <c t="s" s="4" r="A47">
        <v>27</v>
      </c>
      <c t="n" s="5" r="B47">
        <v>53548</v>
      </c>
      <c t="n" s="5" r="C47">
        <v>22452</v>
      </c>
    </row>
    <row spans="1:3" r="48">
      <c t="s" s="4" r="A48">
        <v>295</v>
      </c>
    </row>
    <row spans="1:3" r="49">
      <c t="s" s="3" r="A49">
        <v>28</v>
      </c>
    </row>
    <row spans="1:3" r="50">
      <c t="s" s="4" r="A50">
        <v>27</v>
      </c>
      <c t="n" s="5" r="B50">
        <v>53548</v>
      </c>
      <c t="n" s="5" r="C50">
        <v>22452</v>
      </c>
    </row>
    <row spans="1:3" r="51">
      <c t="s" s="4" r="A51">
        <v>296</v>
      </c>
    </row>
    <row spans="1:3" r="52">
      <c t="s" s="3" r="A52">
        <v>28</v>
      </c>
    </row>
    <row spans="1:3" r="53">
      <c t="s" s="4" r="A53">
        <v>27</v>
      </c>
      <c t="n" s="5" r="B53">
        <v>11282</v>
      </c>
      <c t="n" s="5" r="C53">
        <v>179923</v>
      </c>
    </row>
    <row spans="1:3" r="54">
      <c t="s" s="4" r="A54">
        <v>297</v>
      </c>
    </row>
    <row spans="1:3" r="55">
      <c t="s" s="3" r="A55">
        <v>28</v>
      </c>
    </row>
    <row spans="1:3" r="56">
      <c t="s" s="4" r="A56">
        <v>27</v>
      </c>
      <c t="n" s="5" r="B56">
        <v>11282</v>
      </c>
      <c t="n" s="5" r="C56">
        <v>179923</v>
      </c>
    </row>
    <row spans="1:3" r="57">
      <c t="s" s="4" r="A57">
        <v>298</v>
      </c>
    </row>
    <row spans="1:3" r="58">
      <c t="s" s="3" r="A58">
        <v>28</v>
      </c>
    </row>
    <row spans="1:3" r="59">
      <c t="s" s="4" r="A59">
        <v>27</v>
      </c>
      <c t="n" s="5" r="B59">
        <v>29264</v>
      </c>
    </row>
    <row spans="1:3" r="60">
      <c t="s" s="4" r="A60">
        <v>299</v>
      </c>
    </row>
    <row spans="1:3" r="61">
      <c t="s" s="3" r="A61">
        <v>28</v>
      </c>
    </row>
    <row spans="1:3" r="62">
      <c t="s" s="4" r="A62">
        <v>27</v>
      </c>
      <c t="n" s="7" r="B62">
        <v>29264</v>
      </c>
    </row>
    <row spans="1:3" r="63">
      <c t="s" s="4" r="A63">
        <v>300</v>
      </c>
    </row>
    <row spans="1:3" r="64">
      <c t="s" s="3" r="A64">
        <v>28</v>
      </c>
    </row>
    <row spans="1:3" r="65">
      <c t="s" s="4" r="A65">
        <v>27</v>
      </c>
      <c t="n" s="5" r="C65">
        <v>286292</v>
      </c>
    </row>
    <row spans="1:3" r="66">
      <c t="s" s="4" r="A66">
        <v>301</v>
      </c>
    </row>
    <row spans="1:3" r="67">
      <c t="s" s="3" r="A67">
        <v>28</v>
      </c>
    </row>
    <row spans="1:3" r="68">
      <c t="s" s="4" r="A68">
        <v>27</v>
      </c>
      <c t="n" s="5" r="C68">
        <v>3</v>
      </c>
    </row>
    <row spans="1:3" r="69">
      <c t="s" s="4" r="A69">
        <v>302</v>
      </c>
    </row>
    <row spans="1:3" r="70">
      <c t="s" s="3" r="A70">
        <v>28</v>
      </c>
    </row>
    <row spans="1:3" r="71">
      <c t="s" s="4" r="A71">
        <v>27</v>
      </c>
      <c t="n" s="5" r="C71">
        <v>-2</v>
      </c>
    </row>
    <row spans="1:3" r="72">
      <c t="s" s="4" r="A72">
        <v>293</v>
      </c>
    </row>
    <row spans="1:3" r="73">
      <c t="s" s="3" r="A73">
        <v>28</v>
      </c>
    </row>
    <row spans="1:3" r="74">
      <c t="s" s="4" r="A74">
        <v>27</v>
      </c>
      <c t="n" s="7" r="C74">
        <v>28629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2"/>
  </cols>
  <sheetData>
    <row spans="1:2" r="1">
      <c t="s" s="1" r="A1">
        <v>303</v>
      </c>
      <c t="s" s="2" r="B1">
        <v>304</v>
      </c>
    </row>
    <row spans="1:2" r="2">
      <c t="s" s="3" r="A2">
        <v>28</v>
      </c>
    </row>
    <row spans="1:2" r="3">
      <c t="s" s="4" r="A3">
        <v>305</v>
      </c>
      <c t="n" s="5" r="B3">
        <v>27</v>
      </c>
    </row>
    <row spans="1:2" r="4">
      <c t="s" s="4" r="A4">
        <v>306</v>
      </c>
      <c t="n" s="7" r="B4">
        <v>17584</v>
      </c>
    </row>
    <row spans="1:2" r="5">
      <c t="s" s="4" r="A5">
        <v>307</v>
      </c>
      <c t="n" s="5" r="B5">
        <v>-14</v>
      </c>
    </row>
    <row spans="1:2" r="6">
      <c t="s" s="4" r="A6">
        <v>308</v>
      </c>
      <c t="n" s="5" r="B6">
        <v>17584</v>
      </c>
    </row>
    <row spans="1:2" r="7">
      <c t="s" s="4" r="A7">
        <v>309</v>
      </c>
      <c t="n" s="5" r="B7">
        <v>-14</v>
      </c>
    </row>
    <row spans="1:2" r="8">
      <c t="s" s="4" r="A8">
        <v>290</v>
      </c>
    </row>
    <row spans="1:2" r="9">
      <c t="s" s="3" r="A9">
        <v>28</v>
      </c>
    </row>
    <row spans="1:2" r="10">
      <c t="s" s="4" r="A10">
        <v>306</v>
      </c>
      <c t="n" s="5" r="B10">
        <v>17584</v>
      </c>
    </row>
    <row spans="1:2" r="11">
      <c t="s" s="4" r="A11">
        <v>307</v>
      </c>
      <c t="n" s="5" r="B11">
        <v>-14</v>
      </c>
    </row>
    <row spans="1:2" r="12">
      <c t="s" s="4" r="A12">
        <v>308</v>
      </c>
      <c t="n" s="5" r="B12">
        <v>17584</v>
      </c>
    </row>
    <row spans="1:2" r="13">
      <c t="s" s="4" r="A13">
        <v>309</v>
      </c>
      <c t="n" s="7" r="B13">
        <v>-1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0</v>
      </c>
      <c t="s" s="2" r="B1">
        <v>2</v>
      </c>
      <c t="s" s="2" r="C1">
        <v>25</v>
      </c>
    </row>
    <row spans="1:3" r="2">
      <c t="n" s="9" r="A2">
        <v>1</v>
      </c>
    </row>
    <row spans="1:3" r="3">
      <c t="s" s="3" r="A3">
        <v>311</v>
      </c>
    </row>
    <row spans="1:3" r="4">
      <c t="s" s="4" r="A4">
        <v>312</v>
      </c>
      <c t="n" s="7" r="B4">
        <v>33595</v>
      </c>
      <c t="n" s="7" r="C4">
        <v>290113</v>
      </c>
    </row>
    <row spans="1:3" r="5">
      <c t="s" s="4" r="A5">
        <v>313</v>
      </c>
    </row>
    <row spans="1:3" r="6">
      <c t="s" s="3" r="A6">
        <v>311</v>
      </c>
    </row>
    <row spans="1:3" r="7">
      <c t="s" s="4" r="A7">
        <v>312</v>
      </c>
      <c t="n" s="5" r="B7">
        <v>22313</v>
      </c>
      <c t="n" s="5" r="C7">
        <v>110190</v>
      </c>
    </row>
    <row spans="1:3" r="8">
      <c t="s" s="4" r="A8">
        <v>314</v>
      </c>
    </row>
    <row spans="1:3" r="9">
      <c t="s" s="3" r="A9">
        <v>311</v>
      </c>
    </row>
    <row spans="1:3" r="10">
      <c t="s" s="4" r="A10">
        <v>312</v>
      </c>
      <c t="n" s="5" r="B10">
        <v>11282</v>
      </c>
      <c t="n" s="5" r="C10">
        <v>179923</v>
      </c>
    </row>
    <row spans="1:3" r="11">
      <c t="n" s="9" r="A11">
        <v>2</v>
      </c>
    </row>
    <row spans="1:3" r="12">
      <c t="s" s="3" r="A12">
        <v>311</v>
      </c>
    </row>
    <row spans="1:3" r="13">
      <c t="s" s="4" r="A13">
        <v>312</v>
      </c>
      <c t="n" s="5" r="B13">
        <v>35416</v>
      </c>
      <c t="n" s="5" r="C13">
        <v>253837</v>
      </c>
    </row>
    <row spans="1:3" r="14">
      <c t="s" s="4" r="A14">
        <v>315</v>
      </c>
    </row>
    <row spans="1:3" r="15">
      <c t="s" s="3" r="A15">
        <v>311</v>
      </c>
    </row>
    <row spans="1:3" r="16">
      <c t="s" s="4" r="A16">
        <v>312</v>
      </c>
      <c t="n" s="5" r="B16">
        <v>35416</v>
      </c>
      <c t="n" s="5" r="C16">
        <v>253837</v>
      </c>
    </row>
    <row spans="1:3" r="17">
      <c t="n" s="9" r="A17">
        <v>3</v>
      </c>
    </row>
    <row spans="1:3" r="18">
      <c t="s" s="3" r="A18">
        <v>311</v>
      </c>
    </row>
    <row spans="1:3" r="19">
      <c t="s" s="4" r="A19">
        <v>316</v>
      </c>
      <c t="n" s="5" r="B19">
        <v>661</v>
      </c>
      <c t="n" s="5" r="C19">
        <v>3343</v>
      </c>
    </row>
    <row spans="1:3" r="20">
      <c t="s" s="4" r="A20">
        <v>317</v>
      </c>
      <c t="n" s="5" r="B20">
        <v>15381</v>
      </c>
      <c t="n" s="5" r="C20">
        <v>17595</v>
      </c>
    </row>
    <row spans="1:3" r="21">
      <c t="s" s="4" r="A21">
        <v>318</v>
      </c>
    </row>
    <row spans="1:3" r="22">
      <c t="s" s="3" r="A22">
        <v>311</v>
      </c>
    </row>
    <row spans="1:3" r="23">
      <c t="s" s="4" r="A23">
        <v>319</v>
      </c>
      <c t="n" s="5" r="B23">
        <v>1575</v>
      </c>
      <c t="n" s="5" r="C23">
        <v>1800</v>
      </c>
    </row>
    <row spans="1:3" r="24">
      <c t="s" s="4" r="A24">
        <v>320</v>
      </c>
    </row>
    <row spans="1:3" r="25">
      <c t="s" s="3" r="A25">
        <v>311</v>
      </c>
    </row>
    <row spans="1:3" r="26">
      <c t="s" s="4" r="A26">
        <v>319</v>
      </c>
      <c t="n" s="5" r="B26">
        <v>11751</v>
      </c>
      <c t="n" s="5" r="C26">
        <v>11209</v>
      </c>
    </row>
    <row spans="1:3" r="27">
      <c t="s" s="4" r="A27">
        <v>321</v>
      </c>
    </row>
    <row spans="1:3" r="28">
      <c t="s" s="3" r="A28">
        <v>311</v>
      </c>
    </row>
    <row spans="1:3" r="29">
      <c t="s" s="4" r="A29">
        <v>319</v>
      </c>
      <c t="n" s="5" r="B29">
        <v>1394</v>
      </c>
      <c t="n" s="5" r="C29">
        <v>1243</v>
      </c>
    </row>
    <row spans="1:3" r="30">
      <c t="s" s="4" r="A30">
        <v>287</v>
      </c>
    </row>
    <row spans="1:3" r="31">
      <c t="s" s="3" r="A31">
        <v>311</v>
      </c>
    </row>
    <row spans="1:3" r="32">
      <c t="s" s="4" r="A32">
        <v>312</v>
      </c>
      <c t="n" s="5" r="B32">
        <v>69011</v>
      </c>
      <c t="n" s="5" r="C32">
        <v>543950</v>
      </c>
    </row>
    <row spans="1:3" r="33">
      <c t="s" s="4" r="A33">
        <v>316</v>
      </c>
      <c t="n" s="5" r="B33">
        <v>661</v>
      </c>
      <c t="n" s="5" r="C33">
        <v>3343</v>
      </c>
    </row>
    <row spans="1:3" r="34">
      <c t="s" s="4" r="A34">
        <v>317</v>
      </c>
      <c t="n" s="5" r="B34">
        <v>15381</v>
      </c>
      <c t="n" s="5" r="C34">
        <v>17595</v>
      </c>
    </row>
    <row spans="1:3" r="35">
      <c t="s" s="4" r="A35">
        <v>322</v>
      </c>
    </row>
    <row spans="1:3" r="36">
      <c t="s" s="3" r="A36">
        <v>311</v>
      </c>
    </row>
    <row spans="1:3" r="37">
      <c t="s" s="4" r="A37">
        <v>319</v>
      </c>
      <c t="n" s="5" r="B37">
        <v>1575</v>
      </c>
      <c t="n" s="5" r="C37">
        <v>1800</v>
      </c>
    </row>
    <row spans="1:3" r="38">
      <c t="s" s="4" r="A38">
        <v>323</v>
      </c>
    </row>
    <row spans="1:3" r="39">
      <c t="s" s="3" r="A39">
        <v>311</v>
      </c>
    </row>
    <row spans="1:3" r="40">
      <c t="s" s="4" r="A40">
        <v>319</v>
      </c>
      <c t="n" s="5" r="B40">
        <v>11751</v>
      </c>
      <c t="n" s="5" r="C40">
        <v>11209</v>
      </c>
    </row>
    <row spans="1:3" r="41">
      <c t="s" s="4" r="A41">
        <v>324</v>
      </c>
    </row>
    <row spans="1:3" r="42">
      <c t="s" s="3" r="A42">
        <v>311</v>
      </c>
    </row>
    <row spans="1:3" r="43">
      <c t="s" s="4" r="A43">
        <v>319</v>
      </c>
      <c t="n" s="5" r="B43">
        <v>1394</v>
      </c>
      <c t="n" s="5" r="C43">
        <v>1243</v>
      </c>
    </row>
    <row spans="1:3" r="44">
      <c t="s" s="4" r="A44">
        <v>325</v>
      </c>
    </row>
    <row spans="1:3" r="45">
      <c t="s" s="3" r="A45">
        <v>311</v>
      </c>
    </row>
    <row spans="1:3" r="46">
      <c t="s" s="4" r="A46">
        <v>312</v>
      </c>
      <c t="n" s="5" r="B46">
        <v>22313</v>
      </c>
      <c t="n" s="5" r="C46">
        <v>110190</v>
      </c>
    </row>
    <row spans="1:3" r="47">
      <c t="s" s="4" r="A47">
        <v>326</v>
      </c>
    </row>
    <row spans="1:3" r="48">
      <c t="s" s="3" r="A48">
        <v>311</v>
      </c>
    </row>
    <row spans="1:3" r="49">
      <c t="s" s="4" r="A49">
        <v>312</v>
      </c>
      <c t="n" s="5" r="B49">
        <v>11282</v>
      </c>
      <c t="n" s="5" r="C49">
        <v>179923</v>
      </c>
    </row>
    <row spans="1:3" r="50">
      <c t="s" s="4" r="A50">
        <v>327</v>
      </c>
    </row>
    <row spans="1:3" r="51">
      <c t="s" s="3" r="A51">
        <v>311</v>
      </c>
    </row>
    <row spans="1:3" r="52">
      <c t="s" s="4" r="A52">
        <v>312</v>
      </c>
      <c t="n" s="7" r="B52">
        <v>35416</v>
      </c>
      <c t="n" s="7" r="C52">
        <v>25383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328</v>
      </c>
      <c t="s" s="2" r="B1">
        <v>61</v>
      </c>
      <c t="s" s="2" r="C1">
        <v>1</v>
      </c>
    </row>
    <row spans="1:5" r="2">
      <c t="s" s="2" r="B2">
        <v>2</v>
      </c>
      <c t="s" s="2" r="C2">
        <v>2</v>
      </c>
      <c t="s" s="2" r="D2">
        <v>25</v>
      </c>
      <c t="s" s="2" r="E2">
        <v>329</v>
      </c>
    </row>
    <row spans="1:5" r="3">
      <c t="s" s="3" r="A3">
        <v>330</v>
      </c>
    </row>
    <row spans="1:5" r="4">
      <c t="s" s="4" r="A4">
        <v>331</v>
      </c>
      <c t="n" s="7" r="B4">
        <v>600</v>
      </c>
      <c t="n" s="7" r="C4">
        <v>1100</v>
      </c>
    </row>
    <row spans="1:5" r="5">
      <c t="s" s="3" r="A5">
        <v>332</v>
      </c>
    </row>
    <row spans="1:5" r="6">
      <c t="s" s="4" r="A6">
        <v>333</v>
      </c>
      <c t="n" s="8" r="B6">
        <v>-0.02</v>
      </c>
      <c t="n" s="8" r="C6">
        <v>-0.05</v>
      </c>
    </row>
    <row spans="1:5" r="7">
      <c t="s" s="4" r="A7">
        <v>209</v>
      </c>
    </row>
    <row spans="1:5" r="8">
      <c t="s" s="3" r="A8">
        <v>332</v>
      </c>
    </row>
    <row spans="1:5" r="9">
      <c t="s" s="4" r="A9">
        <v>334</v>
      </c>
      <c t="s" s="4" r="B9">
        <v>335</v>
      </c>
      <c t="s" s="4" r="C9">
        <v>335</v>
      </c>
      <c t="s" s="4" r="E9">
        <v>335</v>
      </c>
    </row>
    <row spans="1:5" r="10">
      <c t="s" s="4" r="A10">
        <v>336</v>
      </c>
      <c t="n" s="7" r="B10">
        <v>345000</v>
      </c>
      <c t="n" s="7" r="C10">
        <v>345000</v>
      </c>
      <c t="n" s="7" r="D10">
        <v>345000</v>
      </c>
      <c t="n" s="7" r="E10">
        <v>345000</v>
      </c>
    </row>
    <row spans="1:5" r="11">
      <c t="s" s="4" r="A11">
        <v>337</v>
      </c>
    </row>
    <row spans="1:5" r="12">
      <c t="s" s="3" r="A12">
        <v>330</v>
      </c>
    </row>
    <row spans="1:5" r="13">
      <c t="s" s="4" r="A13">
        <v>338</v>
      </c>
      <c t="n" s="5" r="C13">
        <v>17595</v>
      </c>
    </row>
    <row spans="1:5" r="14">
      <c t="s" s="4" r="A14">
        <v>316</v>
      </c>
      <c t="n" s="5" r="B14">
        <v>661</v>
      </c>
      <c t="n" s="5" r="C14">
        <v>661</v>
      </c>
      <c t="n" s="5" r="D14">
        <v>3343</v>
      </c>
    </row>
    <row spans="1:5" r="15">
      <c t="s" s="4" r="A15">
        <v>339</v>
      </c>
      <c t="n" s="5" r="B15">
        <v>15381</v>
      </c>
      <c t="n" s="5" r="C15">
        <v>15381</v>
      </c>
    </row>
    <row spans="1:5" r="16">
      <c t="s" s="4" r="A16">
        <v>340</v>
      </c>
      <c t="n" s="5" r="B16">
        <v>1200</v>
      </c>
      <c t="n" s="5" r="C16">
        <v>3000</v>
      </c>
    </row>
    <row spans="1:5" r="17">
      <c t="s" s="4" r="A17">
        <v>341</v>
      </c>
    </row>
    <row spans="1:5" r="18">
      <c t="s" s="3" r="A18">
        <v>330</v>
      </c>
    </row>
    <row spans="1:5" r="19">
      <c t="s" s="4" r="A19">
        <v>342</v>
      </c>
      <c t="n" s="5" r="C19">
        <v>269</v>
      </c>
    </row>
    <row spans="1:5" r="20">
      <c t="s" s="4" r="A20">
        <v>331</v>
      </c>
      <c t="n" s="5" r="C20">
        <v>1090</v>
      </c>
    </row>
    <row spans="1:5" r="21">
      <c t="s" s="4" r="A21">
        <v>343</v>
      </c>
    </row>
    <row spans="1:5" r="22">
      <c t="s" s="3" r="A22">
        <v>330</v>
      </c>
    </row>
    <row spans="1:5" r="23">
      <c t="s" s="4" r="A23">
        <v>342</v>
      </c>
      <c t="n" s="5" r="B23">
        <v>1500</v>
      </c>
      <c t="n" s="5" r="C23">
        <v>-2951</v>
      </c>
    </row>
    <row spans="1:5" r="24">
      <c t="s" s="4" r="A24">
        <v>331</v>
      </c>
      <c t="n" s="5" r="C24">
        <v>-2986</v>
      </c>
    </row>
    <row spans="1:5" r="25">
      <c t="s" s="4" r="A25">
        <v>344</v>
      </c>
    </row>
    <row spans="1:5" r="26">
      <c t="s" s="3" r="A26">
        <v>330</v>
      </c>
    </row>
    <row spans="1:5" r="27">
      <c t="s" s="4" r="A27">
        <v>331</v>
      </c>
      <c t="n" s="5" r="C27">
        <v>-318</v>
      </c>
    </row>
    <row spans="1:5" r="28">
      <c t="s" s="4" r="A28">
        <v>345</v>
      </c>
    </row>
    <row spans="1:5" r="29">
      <c t="s" s="3" r="A29">
        <v>330</v>
      </c>
    </row>
    <row spans="1:5" r="30">
      <c t="s" s="4" r="A30">
        <v>338</v>
      </c>
      <c t="n" s="5" r="C30">
        <v>1800</v>
      </c>
    </row>
    <row spans="1:5" r="31">
      <c t="s" s="4" r="A31">
        <v>339</v>
      </c>
      <c t="n" s="5" r="B31">
        <v>1575</v>
      </c>
      <c t="n" s="5" r="C31">
        <v>1575</v>
      </c>
    </row>
    <row spans="1:5" r="32">
      <c t="s" s="4" r="A32">
        <v>346</v>
      </c>
    </row>
    <row spans="1:5" r="33">
      <c t="s" s="3" r="A33">
        <v>330</v>
      </c>
    </row>
    <row spans="1:5" r="34">
      <c t="s" s="4" r="A34">
        <v>331</v>
      </c>
      <c t="n" s="5" r="C34">
        <v>124</v>
      </c>
    </row>
    <row spans="1:5" r="35">
      <c t="s" s="4" r="A35">
        <v>347</v>
      </c>
    </row>
    <row spans="1:5" r="36">
      <c t="s" s="3" r="A36">
        <v>330</v>
      </c>
    </row>
    <row spans="1:5" r="37">
      <c t="s" s="4" r="A37">
        <v>331</v>
      </c>
      <c t="n" s="5" r="C37">
        <v>-349</v>
      </c>
    </row>
    <row spans="1:5" r="38">
      <c t="s" s="4" r="A38">
        <v>348</v>
      </c>
    </row>
    <row spans="1:5" r="39">
      <c t="s" s="3" r="A39">
        <v>330</v>
      </c>
    </row>
    <row spans="1:5" r="40">
      <c t="s" s="4" r="A40">
        <v>338</v>
      </c>
      <c t="n" s="5" r="C40">
        <v>11209</v>
      </c>
    </row>
    <row spans="1:5" r="41">
      <c t="s" s="4" r="A41">
        <v>339</v>
      </c>
      <c t="n" s="5" r="B41">
        <v>11751</v>
      </c>
      <c t="n" s="5" r="C41">
        <v>11751</v>
      </c>
    </row>
    <row spans="1:5" r="42">
      <c t="s" s="4" r="A42">
        <v>349</v>
      </c>
    </row>
    <row spans="1:5" r="43">
      <c t="s" s="3" r="A43">
        <v>330</v>
      </c>
    </row>
    <row spans="1:5" r="44">
      <c t="s" s="4" r="A44">
        <v>331</v>
      </c>
      <c t="n" s="5" r="C44">
        <v>597</v>
      </c>
    </row>
    <row spans="1:5" r="45">
      <c t="s" s="4" r="A45">
        <v>350</v>
      </c>
    </row>
    <row spans="1:5" r="46">
      <c t="s" s="3" r="A46">
        <v>330</v>
      </c>
    </row>
    <row spans="1:5" r="47">
      <c t="s" s="4" r="A47">
        <v>331</v>
      </c>
      <c t="n" s="5" r="C47">
        <v>263</v>
      </c>
    </row>
    <row spans="1:5" r="48">
      <c t="s" s="4" r="A48">
        <v>351</v>
      </c>
    </row>
    <row spans="1:5" r="49">
      <c t="s" s="3" r="A49">
        <v>330</v>
      </c>
    </row>
    <row spans="1:5" r="50">
      <c t="s" s="4" r="A50">
        <v>331</v>
      </c>
      <c t="n" s="5" r="C50">
        <v>-318</v>
      </c>
    </row>
    <row spans="1:5" r="51">
      <c t="s" s="4" r="A51">
        <v>352</v>
      </c>
    </row>
    <row spans="1:5" r="52">
      <c t="s" s="3" r="A52">
        <v>330</v>
      </c>
    </row>
    <row spans="1:5" r="53">
      <c t="s" s="4" r="A53">
        <v>338</v>
      </c>
      <c t="n" s="5" r="C53">
        <v>1243</v>
      </c>
    </row>
    <row spans="1:5" r="54">
      <c t="s" s="4" r="A54">
        <v>339</v>
      </c>
      <c t="n" s="5" r="B54">
        <v>1394</v>
      </c>
      <c t="n" s="5" r="C54">
        <v>1394</v>
      </c>
    </row>
    <row spans="1:5" r="55">
      <c t="s" s="4" r="A55">
        <v>353</v>
      </c>
    </row>
    <row spans="1:5" r="56">
      <c t="s" s="3" r="A56">
        <v>330</v>
      </c>
    </row>
    <row spans="1:5" r="57">
      <c t="s" s="4" r="A57">
        <v>331</v>
      </c>
      <c t="n" s="5" r="C57">
        <v>100</v>
      </c>
    </row>
    <row spans="1:5" r="58">
      <c t="s" s="4" r="A58">
        <v>354</v>
      </c>
    </row>
    <row spans="1:5" r="59">
      <c t="s" s="3" r="A59">
        <v>330</v>
      </c>
    </row>
    <row spans="1:5" r="60">
      <c t="s" s="4" r="A60">
        <v>331</v>
      </c>
      <c t="n" s="5" r="C60">
        <v>51</v>
      </c>
    </row>
    <row spans="1:5" r="61">
      <c t="s" s="4" r="A61">
        <v>355</v>
      </c>
    </row>
    <row spans="1:5" r="62">
      <c t="s" s="3" r="A62">
        <v>332</v>
      </c>
    </row>
    <row spans="1:5" r="63">
      <c t="s" s="4" r="A63">
        <v>356</v>
      </c>
      <c t="n" s="7" r="B63">
        <v>437100</v>
      </c>
      <c t="n" s="7" r="C63">
        <v>437100</v>
      </c>
      <c t="n" s="7" r="D63">
        <v>3752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7</v>
      </c>
      <c t="s" s="2" r="B1">
        <v>61</v>
      </c>
      <c t="s" s="2" r="D1">
        <v>1</v>
      </c>
    </row>
    <row spans="1:5" r="2">
      <c t="s" s="2" r="B2">
        <v>2</v>
      </c>
      <c t="s" s="2" r="C2">
        <v>62</v>
      </c>
      <c t="s" s="2" r="D2">
        <v>2</v>
      </c>
      <c t="s" s="2" r="E2">
        <v>62</v>
      </c>
    </row>
    <row spans="1:5" r="3">
      <c t="s" s="3" r="A3">
        <v>358</v>
      </c>
    </row>
    <row spans="1:5" r="4">
      <c t="s" s="4" r="A4">
        <v>83</v>
      </c>
      <c t="n" s="7" r="B4">
        <v>-21653</v>
      </c>
      <c t="n" s="7" r="C4">
        <v>12746</v>
      </c>
      <c t="n" s="7" r="D4">
        <v>-33286</v>
      </c>
      <c t="n" s="7" r="E4">
        <v>30684</v>
      </c>
    </row>
    <row spans="1:5" r="5">
      <c t="s" s="4" r="A5">
        <v>359</v>
      </c>
      <c t="n" s="5" r="B5">
        <v>59991934</v>
      </c>
      <c t="n" s="5" r="C5">
        <v>58105902</v>
      </c>
      <c t="n" s="5" r="D5">
        <v>59777594</v>
      </c>
      <c t="n" s="5" r="E5">
        <v>57827430</v>
      </c>
    </row>
    <row spans="1:5" r="6">
      <c t="s" s="4" r="A6">
        <v>84</v>
      </c>
      <c t="n" s="8" r="B6">
        <v>-0.36</v>
      </c>
      <c t="n" s="8" r="C6">
        <v>0.22</v>
      </c>
      <c t="n" s="8" r="D6">
        <v>-0.5600000000000001</v>
      </c>
      <c t="n" s="8" r="E6">
        <v>0.53</v>
      </c>
    </row>
    <row spans="1:5" r="7">
      <c t="s" s="3" r="A7">
        <v>360</v>
      </c>
    </row>
    <row spans="1:5" r="8">
      <c t="s" s="4" r="A8">
        <v>83</v>
      </c>
      <c t="n" s="7" r="B8">
        <v>-21653</v>
      </c>
      <c t="n" s="7" r="C8">
        <v>12746</v>
      </c>
      <c t="n" s="7" r="D8">
        <v>-33286</v>
      </c>
      <c t="n" s="7" r="E8">
        <v>30684</v>
      </c>
    </row>
    <row spans="1:5" r="9">
      <c t="s" s="3" r="A9">
        <v>361</v>
      </c>
    </row>
    <row spans="1:5" r="10">
      <c t="s" s="4" r="A10">
        <v>359</v>
      </c>
      <c t="n" s="5" r="B10">
        <v>59991934</v>
      </c>
      <c t="n" s="5" r="C10">
        <v>58105902</v>
      </c>
      <c t="n" s="5" r="D10">
        <v>59777594</v>
      </c>
      <c t="n" s="5" r="E10">
        <v>57827430</v>
      </c>
    </row>
    <row spans="1:5" r="11">
      <c t="s" s="3" r="A11">
        <v>362</v>
      </c>
    </row>
    <row spans="1:5" r="12">
      <c t="s" s="4" r="A12">
        <v>363</v>
      </c>
      <c t="n" s="5" r="C12">
        <v>2324000</v>
      </c>
      <c t="n" s="5" r="E12">
        <v>2431000</v>
      </c>
    </row>
    <row spans="1:5" r="13">
      <c t="s" s="4" r="A13">
        <v>364</v>
      </c>
      <c t="n" s="5" r="B13">
        <v>59991934</v>
      </c>
      <c t="n" s="5" r="C13">
        <v>60430456</v>
      </c>
      <c t="n" s="5" r="D13">
        <v>59777594</v>
      </c>
      <c t="n" s="5" r="E13">
        <v>60258445</v>
      </c>
    </row>
    <row spans="1:5" r="14">
      <c t="s" s="4" r="A14">
        <v>85</v>
      </c>
      <c t="n" s="8" r="B14">
        <v>-0.36</v>
      </c>
      <c t="n" s="8" r="C14">
        <v>0.21</v>
      </c>
      <c t="n" s="8" r="D14">
        <v>-0.5600000000000001</v>
      </c>
      <c t="n" s="8" r="E14">
        <v>0.51</v>
      </c>
    </row>
    <row spans="1:5" r="15">
      <c t="s" s="4" r="A15">
        <v>365</v>
      </c>
      <c t="n" s="5" r="B15">
        <v>19438375</v>
      </c>
      <c t="n" s="5" r="C15">
        <v>1190</v>
      </c>
      <c t="n" s="5" r="D15">
        <v>19097893</v>
      </c>
      <c t="n" s="5" r="E15">
        <v>1609</v>
      </c>
    </row>
    <row spans="1:5" r="16">
      <c t="s" s="4" r="A16">
        <v>209</v>
      </c>
    </row>
    <row spans="1:5" r="17">
      <c t="s" s="3" r="A17">
        <v>362</v>
      </c>
    </row>
    <row spans="1:5" r="18">
      <c t="s" s="4" r="A18">
        <v>365</v>
      </c>
      <c t="n" s="5" r="B18">
        <v>17931393</v>
      </c>
      <c t="n" s="5" r="D18">
        <v>17931393</v>
      </c>
    </row>
    <row spans="1:5" r="19">
      <c t="s" s="4" r="A19">
        <v>363</v>
      </c>
    </row>
    <row spans="1:5" r="20">
      <c t="s" s="3" r="A20">
        <v>362</v>
      </c>
    </row>
    <row spans="1:5" r="21">
      <c t="s" s="4" r="A21">
        <v>365</v>
      </c>
      <c t="n" s="5" r="B21">
        <v>1506982</v>
      </c>
      <c t="n" s="5" r="C21">
        <v>1190</v>
      </c>
      <c t="n" s="5" r="D21">
        <v>1166500</v>
      </c>
      <c t="n" s="5" r="E21">
        <v>160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O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8"/>
    <col customWidth="1" max="8" min="8" width="21"/>
    <col customWidth="1" max="9" min="9" width="21"/>
    <col customWidth="1" max="10" min="10" width="21"/>
    <col customWidth="1" max="11" min="11" width="21"/>
    <col customWidth="1" max="12" min="12" width="21"/>
    <col customWidth="1" max="13" min="13" width="21"/>
    <col customWidth="1" max="14" min="14" width="25"/>
    <col customWidth="1" max="15" min="15" width="25"/>
  </cols>
  <sheetData>
    <row spans="1:15" r="1">
      <c t="s" s="1" r="A1">
        <v>366</v>
      </c>
      <c t="s" s="2" r="B1">
        <v>367</v>
      </c>
      <c t="s" s="2" r="C1">
        <v>232</v>
      </c>
      <c t="s" s="2" r="D1">
        <v>368</v>
      </c>
      <c t="s" s="2" r="E1">
        <v>369</v>
      </c>
      <c t="s" s="2" r="F1">
        <v>370</v>
      </c>
      <c t="s" s="2" r="G1">
        <v>371</v>
      </c>
      <c t="s" s="2" r="H1">
        <v>372</v>
      </c>
      <c t="s" s="2" r="I1">
        <v>373</v>
      </c>
      <c t="s" s="2" r="J1">
        <v>232</v>
      </c>
      <c t="s" s="2" r="K1">
        <v>369</v>
      </c>
      <c t="s" s="2" r="L1">
        <v>374</v>
      </c>
      <c t="s" s="2" r="M1">
        <v>232</v>
      </c>
      <c t="s" s="2" r="N1">
        <v>233</v>
      </c>
      <c t="s" s="2" r="O1">
        <v>233</v>
      </c>
    </row>
    <row spans="1:15" r="2">
      <c t="s" s="3" r="A2">
        <v>375</v>
      </c>
    </row>
    <row spans="1:15" r="3">
      <c t="s" s="4" r="A3">
        <v>66</v>
      </c>
      <c t="n" s="7" r="J3">
        <v>5760</v>
      </c>
      <c t="n" s="7" r="M3">
        <v>17520</v>
      </c>
    </row>
    <row spans="1:15" r="4">
      <c t="s" s="4" r="A4">
        <v>376</v>
      </c>
    </row>
    <row spans="1:15" r="5">
      <c t="s" s="3" r="A5">
        <v>375</v>
      </c>
    </row>
    <row spans="1:15" r="6">
      <c t="s" s="4" r="A6">
        <v>377</v>
      </c>
      <c t="n" s="7" r="F6">
        <v>10000</v>
      </c>
    </row>
    <row spans="1:15" r="7">
      <c t="s" s="4" r="A7">
        <v>378</v>
      </c>
    </row>
    <row spans="1:15" r="8">
      <c t="s" s="3" r="A8">
        <v>375</v>
      </c>
    </row>
    <row spans="1:15" r="9">
      <c t="s" s="4" r="A9">
        <v>379</v>
      </c>
      <c t="n" s="7" r="C9">
        <v>5000</v>
      </c>
      <c t="n" s="7" r="D9">
        <v>10000</v>
      </c>
    </row>
    <row spans="1:15" r="10">
      <c t="s" s="4" r="A10">
        <v>377</v>
      </c>
      <c t="n" s="7" r="O10">
        <v>4000</v>
      </c>
    </row>
    <row spans="1:15" r="11">
      <c t="s" s="4" r="A11">
        <v>380</v>
      </c>
      <c t="n" s="5" r="G11">
        <v>4</v>
      </c>
    </row>
    <row spans="1:15" r="12">
      <c t="s" s="4" r="A12">
        <v>381</v>
      </c>
      <c t="n" s="5" r="O12">
        <v>1500</v>
      </c>
    </row>
    <row spans="1:15" r="13">
      <c t="s" s="4" r="A13">
        <v>382</v>
      </c>
      <c t="n" s="5" r="J13">
        <v>5000</v>
      </c>
      <c t="n" s="7" r="K13">
        <v>10000</v>
      </c>
    </row>
    <row spans="1:15" r="14">
      <c t="s" s="4" r="A14">
        <v>383</v>
      </c>
      <c t="n" s="5" r="G14">
        <v>2</v>
      </c>
    </row>
    <row spans="1:15" r="15">
      <c t="s" s="4" r="A15">
        <v>384</v>
      </c>
      <c t="n" s="7" r="O15">
        <v>27500</v>
      </c>
    </row>
    <row spans="1:15" r="16">
      <c t="s" s="4" r="A16">
        <v>385</v>
      </c>
      <c t="n" s="5" r="O16">
        <v>4</v>
      </c>
    </row>
    <row spans="1:15" r="17">
      <c t="s" s="4" r="A17">
        <v>386</v>
      </c>
      <c t="n" s="7" r="O17">
        <v>500</v>
      </c>
    </row>
    <row spans="1:15" r="18">
      <c t="s" s="4" r="A18">
        <v>387</v>
      </c>
      <c t="n" s="7" r="L18">
        <v>10000</v>
      </c>
      <c t="n" s="7" r="O18">
        <v>5000</v>
      </c>
    </row>
    <row spans="1:15" r="19">
      <c t="s" s="4" r="A19">
        <v>388</v>
      </c>
    </row>
    <row spans="1:15" r="20">
      <c t="s" s="3" r="A20">
        <v>375</v>
      </c>
    </row>
    <row spans="1:15" r="21">
      <c t="s" s="4" r="A21">
        <v>377</v>
      </c>
      <c t="n" s="7" r="N21">
        <v>3400</v>
      </c>
    </row>
    <row spans="1:15" r="22">
      <c t="s" s="4" r="A22">
        <v>382</v>
      </c>
      <c t="n" s="7" r="E22">
        <v>1000</v>
      </c>
    </row>
    <row spans="1:15" r="23">
      <c t="s" s="4" r="A23">
        <v>385</v>
      </c>
      <c t="n" s="5" r="N23">
        <v>3</v>
      </c>
    </row>
    <row spans="1:15" r="24">
      <c t="s" s="4" r="A24">
        <v>389</v>
      </c>
    </row>
    <row spans="1:15" r="25">
      <c t="s" s="3" r="A25">
        <v>375</v>
      </c>
    </row>
    <row spans="1:15" r="26">
      <c t="s" s="4" r="A26">
        <v>66</v>
      </c>
      <c t="n" s="5" r="J26">
        <v>400</v>
      </c>
      <c t="n" s="5" r="M26">
        <v>700</v>
      </c>
    </row>
    <row spans="1:15" r="27">
      <c t="s" s="4" r="A27">
        <v>390</v>
      </c>
    </row>
    <row spans="1:15" r="28">
      <c t="s" s="3" r="A28">
        <v>375</v>
      </c>
    </row>
    <row spans="1:15" r="29">
      <c t="s" s="4" r="A29">
        <v>66</v>
      </c>
      <c t="n" s="7" r="B29">
        <v>1900</v>
      </c>
    </row>
    <row spans="1:15" r="30">
      <c t="s" s="4" r="A30">
        <v>377</v>
      </c>
      <c t="n" s="7" r="H30">
        <v>12000</v>
      </c>
    </row>
    <row spans="1:15" r="31">
      <c t="s" s="4" r="A31">
        <v>391</v>
      </c>
    </row>
    <row spans="1:15" r="32">
      <c t="s" s="3" r="A32">
        <v>375</v>
      </c>
    </row>
    <row spans="1:15" r="33">
      <c t="s" s="4" r="A33">
        <v>66</v>
      </c>
      <c t="n" s="7" r="J33">
        <v>400</v>
      </c>
      <c t="n" s="7" r="M33">
        <v>800</v>
      </c>
    </row>
    <row spans="1:15" r="34">
      <c t="s" s="4" r="A34">
        <v>377</v>
      </c>
      <c t="n" s="7" r="I34">
        <v>25000</v>
      </c>
    </row>
    <row spans="1:15" r="35">
      <c t="s" s="4" r="A35">
        <v>392</v>
      </c>
    </row>
    <row spans="1:15" r="36">
      <c t="s" s="3" r="A36">
        <v>375</v>
      </c>
    </row>
    <row spans="1:15" r="37">
      <c t="s" s="4" r="A37">
        <v>66</v>
      </c>
      <c t="n" s="7" r="B37">
        <v>113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393</v>
      </c>
      <c t="s" s="2" r="B1">
        <v>61</v>
      </c>
      <c t="s" s="2" r="D1">
        <v>1</v>
      </c>
    </row>
    <row spans="1:5" r="2">
      <c t="s" s="2" r="B2">
        <v>2</v>
      </c>
      <c t="s" s="2" r="C2">
        <v>62</v>
      </c>
      <c t="s" s="2" r="D2">
        <v>2</v>
      </c>
      <c t="s" s="2" r="E2">
        <v>62</v>
      </c>
    </row>
    <row spans="1:5" r="3">
      <c t="s" s="3" r="A3">
        <v>102</v>
      </c>
    </row>
    <row spans="1:5" r="4">
      <c t="s" s="4" r="A4">
        <v>394</v>
      </c>
      <c t="n" s="7" r="B4">
        <v>3253</v>
      </c>
      <c t="n" s="7" r="C4">
        <v>2299</v>
      </c>
      <c t="n" s="7" r="D4">
        <v>6066</v>
      </c>
      <c t="n" s="7" r="E4">
        <v>4170</v>
      </c>
    </row>
    <row spans="1:5" r="5">
      <c t="s" s="4" r="A5">
        <v>395</v>
      </c>
      <c t="n" s="5" r="B5">
        <v>24900</v>
      </c>
      <c t="n" s="7" r="D5">
        <v>24900</v>
      </c>
    </row>
    <row spans="1:5" r="6">
      <c t="s" s="4" r="A6">
        <v>396</v>
      </c>
      <c t="s" s="4" r="D6">
        <v>397</v>
      </c>
    </row>
    <row spans="1:5" r="7">
      <c t="s" s="4" r="A7">
        <v>398</v>
      </c>
    </row>
    <row spans="1:5" r="8">
      <c t="s" s="3" r="A8">
        <v>102</v>
      </c>
    </row>
    <row spans="1:5" r="9">
      <c t="s" s="4" r="A9">
        <v>394</v>
      </c>
      <c t="n" s="5" r="B9">
        <v>4</v>
      </c>
      <c t="n" s="5" r="C9">
        <v>1</v>
      </c>
      <c t="n" s="7" r="D9">
        <v>5</v>
      </c>
      <c t="n" s="5" r="E9">
        <v>13</v>
      </c>
    </row>
    <row spans="1:5" r="10">
      <c t="s" s="4" r="A10">
        <v>399</v>
      </c>
    </row>
    <row spans="1:5" r="11">
      <c t="s" s="3" r="A11">
        <v>102</v>
      </c>
    </row>
    <row spans="1:5" r="12">
      <c t="s" s="4" r="A12">
        <v>394</v>
      </c>
      <c t="n" s="5" r="B12">
        <v>46</v>
      </c>
      <c t="n" s="5" r="C12">
        <v>51</v>
      </c>
      <c t="n" s="5" r="D12">
        <v>183</v>
      </c>
      <c t="n" s="5" r="E12">
        <v>104</v>
      </c>
    </row>
    <row spans="1:5" r="13">
      <c t="s" s="4" r="A13">
        <v>400</v>
      </c>
    </row>
    <row spans="1:5" r="14">
      <c t="s" s="3" r="A14">
        <v>102</v>
      </c>
    </row>
    <row spans="1:5" r="15">
      <c t="s" s="4" r="A15">
        <v>394</v>
      </c>
      <c t="n" s="7" r="B15">
        <v>3203</v>
      </c>
      <c t="n" s="7" r="C15">
        <v>2247</v>
      </c>
      <c t="n" s="7" r="D15">
        <v>5878</v>
      </c>
      <c t="n" s="7" r="E15">
        <v>405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s>
  <sheetData>
    <row spans="1:4" r="1">
      <c t="s" s="1" r="A1">
        <v>401</v>
      </c>
      <c t="s" s="2" r="B1">
        <v>61</v>
      </c>
      <c t="s" s="2" r="C1">
        <v>1</v>
      </c>
    </row>
    <row spans="1:4" r="2">
      <c t="s" s="2" r="B2">
        <v>2</v>
      </c>
      <c t="s" s="2" r="C2">
        <v>2</v>
      </c>
      <c t="s" s="2" r="D2">
        <v>25</v>
      </c>
    </row>
    <row spans="1:4" r="3">
      <c t="s" s="3" r="A3">
        <v>402</v>
      </c>
    </row>
    <row spans="1:4" r="4">
      <c t="s" s="4" r="A4">
        <v>403</v>
      </c>
      <c t="n" s="7" r="B4">
        <v>1369</v>
      </c>
      <c t="n" s="7" r="C4">
        <v>1369</v>
      </c>
      <c t="n" s="7" r="D4">
        <v>2141</v>
      </c>
    </row>
    <row spans="1:4" r="5">
      <c t="s" s="4" r="A5">
        <v>404</v>
      </c>
      <c t="n" s="5" r="B5">
        <v>1124</v>
      </c>
      <c t="n" s="5" r="C5">
        <v>1124</v>
      </c>
      <c t="n" s="5" r="D5">
        <v>1348</v>
      </c>
    </row>
    <row spans="1:4" r="6">
      <c t="s" s="4" r="A6">
        <v>405</v>
      </c>
      <c t="n" s="5" r="B6">
        <v>8414</v>
      </c>
      <c t="n" s="5" r="C6">
        <v>8414</v>
      </c>
      <c t="n" s="5" r="D6">
        <v>4984</v>
      </c>
    </row>
    <row spans="1:4" r="7">
      <c t="s" s="4" r="A7">
        <v>406</v>
      </c>
      <c t="n" s="5" r="B7">
        <v>-531</v>
      </c>
      <c t="n" s="5" r="C7">
        <v>-531</v>
      </c>
      <c t="n" s="5" r="D7">
        <v>-17</v>
      </c>
    </row>
    <row spans="1:4" r="8">
      <c t="s" s="4" r="A8">
        <v>407</v>
      </c>
      <c t="n" s="5" r="B8">
        <v>10376</v>
      </c>
      <c t="n" s="5" r="C8">
        <v>10376</v>
      </c>
      <c t="n" s="5" r="D8">
        <v>8456</v>
      </c>
    </row>
    <row spans="1:4" r="9">
      <c t="s" s="4" r="A9">
        <v>408</v>
      </c>
    </row>
    <row spans="1:4" r="10">
      <c t="s" s="3" r="A10">
        <v>216</v>
      </c>
    </row>
    <row spans="1:4" r="11">
      <c t="s" s="4" r="A11">
        <v>409</v>
      </c>
      <c t="n" s="5" r="B11">
        <v>800</v>
      </c>
      <c t="n" s="5" r="C11">
        <v>800</v>
      </c>
    </row>
    <row spans="1:4" r="12">
      <c t="s" s="4" r="A12">
        <v>410</v>
      </c>
      <c t="n" s="5" r="B12">
        <v>5000</v>
      </c>
    </row>
    <row spans="1:4" r="13">
      <c t="s" s="4" r="A13">
        <v>411</v>
      </c>
    </row>
    <row spans="1:4" r="14">
      <c t="s" s="3" r="A14">
        <v>216</v>
      </c>
    </row>
    <row spans="1:4" r="15">
      <c t="s" s="4" r="A15">
        <v>409</v>
      </c>
      <c t="n" s="5" r="B15">
        <v>0</v>
      </c>
      <c t="n" s="5" r="C15">
        <v>0</v>
      </c>
      <c t="n" s="7" r="D15">
        <v>200</v>
      </c>
    </row>
    <row spans="1:4" r="16">
      <c t="s" s="4" r="A16">
        <v>410</v>
      </c>
      <c t="n" s="7" r="B16">
        <v>0</v>
      </c>
      <c t="n" s="7" r="C16">
        <v>2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8</v>
      </c>
      <c t="s" s="2" r="B1">
        <v>61</v>
      </c>
      <c t="s" s="2" r="D1">
        <v>1</v>
      </c>
    </row>
    <row spans="1:5" r="2">
      <c t="s" s="2" r="B2">
        <v>2</v>
      </c>
      <c t="s" s="2" r="C2">
        <v>62</v>
      </c>
      <c t="s" s="2" r="D2">
        <v>2</v>
      </c>
      <c t="s" s="2" r="E2">
        <v>62</v>
      </c>
    </row>
    <row spans="1:5" r="3">
      <c t="s" s="3" r="A3">
        <v>89</v>
      </c>
    </row>
    <row spans="1:5" r="4">
      <c t="s" s="4" r="A4">
        <v>83</v>
      </c>
      <c t="n" s="7" r="B4">
        <v>-21653</v>
      </c>
      <c t="n" s="7" r="C4">
        <v>12746</v>
      </c>
      <c t="n" s="7" r="D4">
        <v>-33286</v>
      </c>
      <c t="n" s="7" r="E4">
        <v>30684</v>
      </c>
    </row>
    <row spans="1:5" r="5">
      <c t="s" s="3" r="A5">
        <v>90</v>
      </c>
    </row>
    <row spans="1:5" r="6">
      <c t="s" s="4" r="A6">
        <v>91</v>
      </c>
      <c t="n" s="5" r="B6">
        <v>-17</v>
      </c>
      <c t="n" s="5" r="C6">
        <v>-1</v>
      </c>
      <c t="n" s="5" r="D6">
        <v>5</v>
      </c>
      <c t="n" s="5" r="E6">
        <v>-11</v>
      </c>
    </row>
    <row spans="1:5" r="7">
      <c t="s" s="4" r="A7">
        <v>92</v>
      </c>
      <c t="n" s="5" r="B7">
        <v>-17</v>
      </c>
      <c t="n" s="5" r="C7">
        <v>-1</v>
      </c>
      <c t="n" s="5" r="D7">
        <v>5</v>
      </c>
      <c t="n" s="5" r="E7">
        <v>-11</v>
      </c>
    </row>
    <row spans="1:5" r="8">
      <c t="s" s="4" r="A8">
        <v>93</v>
      </c>
      <c t="n" s="7" r="B8">
        <v>-21670</v>
      </c>
      <c t="n" s="7" r="C8">
        <v>12745</v>
      </c>
      <c t="n" s="7" r="D8">
        <v>-33281</v>
      </c>
      <c t="n" s="7" r="E8">
        <v>306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412</v>
      </c>
      <c t="s" s="2" r="B1">
        <v>2</v>
      </c>
      <c t="s" s="2" r="C1">
        <v>25</v>
      </c>
    </row>
    <row spans="1:3" r="2">
      <c t="s" s="3" r="A2">
        <v>144</v>
      </c>
    </row>
    <row spans="1:3" r="3">
      <c t="s" s="4" r="A3">
        <v>413</v>
      </c>
      <c t="n" s="7" r="B3">
        <v>1684</v>
      </c>
      <c t="n" s="7" r="C3">
        <v>1278</v>
      </c>
    </row>
    <row spans="1:3" r="4">
      <c t="s" s="4" r="A4">
        <v>110</v>
      </c>
      <c t="n" s="5" r="B4">
        <v>6950</v>
      </c>
      <c t="n" s="5" r="C4">
        <v>7248</v>
      </c>
    </row>
    <row spans="1:3" r="5">
      <c t="s" s="4" r="A5">
        <v>414</v>
      </c>
      <c t="n" s="5" r="B5">
        <v>56585</v>
      </c>
      <c t="n" s="5" r="C5">
        <v>20695</v>
      </c>
    </row>
    <row spans="1:3" r="6">
      <c t="s" s="4" r="A6">
        <v>415</v>
      </c>
      <c t="n" s="5" r="B6">
        <v>17605</v>
      </c>
      <c t="n" s="5" r="C6">
        <v>15015</v>
      </c>
    </row>
    <row spans="1:3" r="7">
      <c t="s" s="4" r="A7">
        <v>416</v>
      </c>
      <c t="n" s="5" r="B7">
        <v>3012</v>
      </c>
      <c t="n" s="5" r="C7">
        <v>360</v>
      </c>
    </row>
    <row spans="1:3" r="8">
      <c t="s" s="4" r="A8">
        <v>417</v>
      </c>
      <c t="n" s="5" r="B8">
        <v>9548</v>
      </c>
      <c t="n" s="5" r="C8">
        <v>810</v>
      </c>
    </row>
    <row spans="1:3" r="9">
      <c t="s" s="4" r="A9">
        <v>418</v>
      </c>
      <c t="n" s="5" r="B9">
        <v>6625</v>
      </c>
      <c t="n" s="5" r="C9">
        <v>2497</v>
      </c>
    </row>
    <row spans="1:3" r="10">
      <c t="s" s="4" r="A10">
        <v>419</v>
      </c>
      <c t="n" s="5" r="B10">
        <v>11916</v>
      </c>
      <c t="n" s="5" r="C10">
        <v>4783</v>
      </c>
    </row>
    <row spans="1:3" r="11">
      <c t="s" s="4" r="A11">
        <v>420</v>
      </c>
      <c t="n" s="7" r="B11">
        <v>113925</v>
      </c>
      <c t="n" s="7" r="C11">
        <v>5268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21</v>
      </c>
      <c t="s" s="2" r="B1">
        <v>422</v>
      </c>
      <c t="s" s="2" r="C1">
        <v>25</v>
      </c>
      <c t="s" s="2" r="D1">
        <v>62</v>
      </c>
      <c t="s" s="2" r="E1">
        <v>62</v>
      </c>
      <c t="s" s="2" r="F1">
        <v>2</v>
      </c>
    </row>
    <row spans="1:6" r="2">
      <c t="s" s="3" r="A2">
        <v>423</v>
      </c>
    </row>
    <row spans="1:6" r="3">
      <c t="s" s="4" r="A3">
        <v>67</v>
      </c>
      <c t="n" s="7" r="D3">
        <v>33297</v>
      </c>
      <c t="n" s="7" r="E3">
        <v>76081</v>
      </c>
    </row>
    <row spans="1:6" r="4">
      <c t="s" s="4" r="A4">
        <v>424</v>
      </c>
      <c t="n" s="5" r="D4">
        <v>4903</v>
      </c>
      <c t="n" s="5" r="E4">
        <v>10282</v>
      </c>
    </row>
    <row spans="1:6" r="5">
      <c t="s" s="4" r="A5">
        <v>274</v>
      </c>
    </row>
    <row spans="1:6" r="6">
      <c t="s" s="3" r="A6">
        <v>423</v>
      </c>
    </row>
    <row spans="1:6" r="7">
      <c t="s" s="4" r="A7">
        <v>67</v>
      </c>
      <c t="n" s="7" r="C7">
        <v>147000</v>
      </c>
      <c t="n" s="5" r="D7">
        <v>33300</v>
      </c>
      <c t="n" s="5" r="E7">
        <v>76100</v>
      </c>
    </row>
    <row spans="1:6" r="8">
      <c t="s" s="4" r="A8">
        <v>425</v>
      </c>
      <c t="s" s="4" r="F8">
        <v>426</v>
      </c>
    </row>
    <row spans="1:6" r="9">
      <c t="s" s="4" r="A9">
        <v>424</v>
      </c>
      <c t="n" s="7" r="D9">
        <v>4900</v>
      </c>
      <c t="n" s="7" r="E9">
        <v>10300</v>
      </c>
    </row>
    <row spans="1:6" r="10">
      <c t="s" s="4" r="A10">
        <v>275</v>
      </c>
    </row>
    <row spans="1:6" r="11">
      <c t="s" s="3" r="A11">
        <v>423</v>
      </c>
    </row>
    <row spans="1:6" r="12">
      <c t="s" s="4" r="A12">
        <v>276</v>
      </c>
      <c t="n" s="7" r="B12">
        <v>2405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1"/>
    <col customWidth="1" max="6" min="6" width="21"/>
  </cols>
  <sheetData>
    <row spans="1:6" r="1">
      <c t="s" s="1" r="A1">
        <v>427</v>
      </c>
      <c t="s" s="2" r="B1">
        <v>229</v>
      </c>
      <c t="s" s="2" r="C1">
        <v>428</v>
      </c>
      <c t="s" s="2" r="D1">
        <v>374</v>
      </c>
      <c t="s" s="2" r="E1">
        <v>374</v>
      </c>
      <c t="s" s="2" r="F1">
        <v>231</v>
      </c>
    </row>
    <row spans="1:6" r="2">
      <c t="s" s="3" r="A2">
        <v>429</v>
      </c>
    </row>
    <row spans="1:6" r="3">
      <c t="s" s="4" r="A3">
        <v>430</v>
      </c>
      <c t="n" s="7" r="D3">
        <v>562516</v>
      </c>
      <c t="n" s="7" r="E3">
        <v>562516</v>
      </c>
    </row>
    <row spans="1:6" r="4">
      <c t="s" s="4" r="A4">
        <v>431</v>
      </c>
      <c t="n" s="5" r="D4">
        <v>236315</v>
      </c>
      <c t="n" s="5" r="E4">
        <v>236315</v>
      </c>
      <c t="n" s="7" r="F4">
        <v>229891</v>
      </c>
    </row>
    <row spans="1:6" r="5">
      <c t="s" s="3" r="A5">
        <v>432</v>
      </c>
    </row>
    <row spans="1:6" r="6">
      <c t="s" s="4" r="A6">
        <v>433</v>
      </c>
      <c t="n" s="5" r="D6">
        <v>114900</v>
      </c>
      <c t="n" s="5" r="E6">
        <v>114900</v>
      </c>
    </row>
    <row spans="1:6" r="7">
      <c t="s" s="4" r="A7">
        <v>209</v>
      </c>
    </row>
    <row spans="1:6" r="8">
      <c t="s" s="3" r="A8">
        <v>432</v>
      </c>
    </row>
    <row spans="1:6" r="9">
      <c t="s" s="4" r="A9">
        <v>433</v>
      </c>
      <c t="n" s="5" r="D9">
        <v>108700</v>
      </c>
      <c t="n" s="5" r="E9">
        <v>108700</v>
      </c>
    </row>
    <row spans="1:6" r="10">
      <c t="s" s="4" r="A10">
        <v>434</v>
      </c>
    </row>
    <row spans="1:6" r="11">
      <c t="s" s="3" r="A11">
        <v>432</v>
      </c>
    </row>
    <row spans="1:6" r="12">
      <c t="s" s="4" r="A12">
        <v>433</v>
      </c>
      <c t="n" s="5" r="D12">
        <v>6200</v>
      </c>
      <c t="n" s="5" r="E12">
        <v>6200</v>
      </c>
    </row>
    <row spans="1:6" r="13">
      <c t="s" s="4" r="A13">
        <v>202</v>
      </c>
    </row>
    <row spans="1:6" r="14">
      <c t="s" s="3" r="A14">
        <v>435</v>
      </c>
    </row>
    <row spans="1:6" r="15">
      <c t="s" s="4" r="A15">
        <v>336</v>
      </c>
      <c t="n" s="7" r="B15">
        <v>575000</v>
      </c>
      <c t="n" s="5" r="D15">
        <v>575000</v>
      </c>
      <c t="n" s="5" r="E15">
        <v>575000</v>
      </c>
    </row>
    <row spans="1:6" r="16">
      <c t="s" s="4" r="A16">
        <v>242</v>
      </c>
      <c t="n" s="7" r="B16">
        <v>562000</v>
      </c>
    </row>
    <row spans="1:6" r="17">
      <c t="s" s="4" r="A17">
        <v>436</v>
      </c>
      <c t="n" s="5" r="E17">
        <v>57500</v>
      </c>
    </row>
    <row spans="1:6" r="18">
      <c t="s" s="4" r="A18">
        <v>437</v>
      </c>
      <c t="n" s="5" r="E18">
        <v>115000</v>
      </c>
    </row>
    <row spans="1:6" r="19">
      <c t="s" s="4" r="A19">
        <v>438</v>
      </c>
      <c t="n" s="5" r="E19">
        <v>115000</v>
      </c>
    </row>
    <row spans="1:6" r="20">
      <c t="s" s="4" r="A20">
        <v>439</v>
      </c>
      <c t="n" s="5" r="E20">
        <v>143750</v>
      </c>
    </row>
    <row spans="1:6" r="21">
      <c t="s" s="4" r="A21">
        <v>440</v>
      </c>
      <c t="n" s="5" r="E21">
        <v>143750</v>
      </c>
    </row>
    <row spans="1:6" r="22">
      <c t="s" s="4" r="A22">
        <v>441</v>
      </c>
      <c t="n" s="5" r="E22">
        <v>100000</v>
      </c>
    </row>
    <row spans="1:6" r="23">
      <c t="s" s="4" r="A23">
        <v>442</v>
      </c>
      <c t="n" s="5" r="E23">
        <v>100000</v>
      </c>
    </row>
    <row spans="1:6" r="24">
      <c t="s" s="4" r="A24">
        <v>443</v>
      </c>
      <c t="n" s="5" r="E24">
        <v>10000</v>
      </c>
    </row>
    <row spans="1:6" r="25">
      <c t="s" s="3" r="A25">
        <v>429</v>
      </c>
    </row>
    <row spans="1:6" r="26">
      <c t="s" s="4" r="A26">
        <v>444</v>
      </c>
      <c t="n" s="5" r="D26">
        <v>575000</v>
      </c>
      <c t="n" s="5" r="E26">
        <v>575000</v>
      </c>
    </row>
    <row spans="1:6" r="27">
      <c t="s" s="4" r="A27">
        <v>445</v>
      </c>
      <c t="n" s="5" r="D27">
        <v>-12484</v>
      </c>
      <c t="n" s="5" r="E27">
        <v>-12484</v>
      </c>
    </row>
    <row spans="1:6" r="28">
      <c t="s" s="4" r="A28">
        <v>446</v>
      </c>
      <c t="n" s="5" r="D28">
        <v>0</v>
      </c>
      <c t="n" s="5" r="E28">
        <v>500</v>
      </c>
    </row>
    <row spans="1:6" r="29">
      <c t="s" s="4" r="A29">
        <v>430</v>
      </c>
      <c t="n" s="5" r="D29">
        <v>562516</v>
      </c>
      <c t="n" s="5" r="E29">
        <v>562516</v>
      </c>
    </row>
    <row spans="1:6" r="30">
      <c t="s" s="3" r="A30">
        <v>432</v>
      </c>
    </row>
    <row spans="1:6" r="31">
      <c t="s" s="4" r="A31">
        <v>447</v>
      </c>
      <c t="n" s="5" r="D31">
        <v>15281</v>
      </c>
      <c t="n" s="5" r="E31">
        <v>15281</v>
      </c>
    </row>
    <row spans="1:6" r="32">
      <c t="s" s="4" r="A32">
        <v>448</v>
      </c>
      <c t="n" s="5" r="D32">
        <v>471</v>
      </c>
      <c t="n" s="5" r="E32">
        <v>471</v>
      </c>
    </row>
    <row spans="1:6" r="33">
      <c t="s" s="4" r="A33">
        <v>449</v>
      </c>
      <c t="n" s="5" r="D33">
        <v>15752</v>
      </c>
      <c t="n" s="5" r="E33">
        <v>15752</v>
      </c>
    </row>
    <row spans="1:6" r="34">
      <c t="s" s="4" r="A34">
        <v>450</v>
      </c>
    </row>
    <row spans="1:6" r="35">
      <c t="s" s="3" r="A35">
        <v>435</v>
      </c>
    </row>
    <row spans="1:6" r="36">
      <c t="s" s="4" r="A36">
        <v>451</v>
      </c>
      <c t="s" s="4" r="B36">
        <v>452</v>
      </c>
    </row>
    <row spans="1:6" r="37">
      <c t="s" s="4" r="A37">
        <v>453</v>
      </c>
      <c t="s" s="4" r="B37">
        <v>454</v>
      </c>
    </row>
    <row spans="1:6" r="38">
      <c t="s" s="4" r="A38">
        <v>455</v>
      </c>
      <c t="s" s="4" r="B38">
        <v>456</v>
      </c>
    </row>
    <row spans="1:6" r="39">
      <c t="s" s="4" r="A39">
        <v>457</v>
      </c>
      <c t="s" s="4" r="B39">
        <v>458</v>
      </c>
    </row>
    <row spans="1:6" r="40">
      <c t="s" s="4" r="A40">
        <v>459</v>
      </c>
    </row>
    <row spans="1:6" r="41">
      <c t="s" s="3" r="A41">
        <v>435</v>
      </c>
    </row>
    <row spans="1:6" r="42">
      <c t="s" s="4" r="A42">
        <v>242</v>
      </c>
      <c t="n" s="7" r="B42">
        <v>550000</v>
      </c>
    </row>
    <row spans="1:6" r="43">
      <c t="s" s="4" r="A43">
        <v>209</v>
      </c>
    </row>
    <row spans="1:6" r="44">
      <c t="s" s="3" r="A44">
        <v>435</v>
      </c>
    </row>
    <row spans="1:6" r="45">
      <c t="s" s="4" r="A45">
        <v>336</v>
      </c>
      <c t="n" s="7" r="C45">
        <v>345000</v>
      </c>
      <c t="n" s="7" r="D45">
        <v>345000</v>
      </c>
      <c t="n" s="7" r="E45">
        <v>345000</v>
      </c>
      <c t="n" s="7" r="F45">
        <v>345000</v>
      </c>
    </row>
    <row spans="1:6" r="46">
      <c t="s" s="4" r="A46">
        <v>334</v>
      </c>
      <c t="s" s="4" r="C46">
        <v>335</v>
      </c>
      <c t="s" s="4" r="D46">
        <v>335</v>
      </c>
      <c t="s" s="4" r="E46">
        <v>335</v>
      </c>
    </row>
    <row spans="1:6" r="47">
      <c t="s" s="4" r="A47">
        <v>460</v>
      </c>
      <c t="n" s="7" r="C47">
        <v>334200</v>
      </c>
    </row>
    <row spans="1:6" r="48">
      <c t="s" s="4" r="A48">
        <v>461</v>
      </c>
      <c t="n" s="5" r="C48">
        <v>10400</v>
      </c>
    </row>
    <row spans="1:6" r="49">
      <c t="s" s="4" r="A49">
        <v>462</v>
      </c>
      <c t="n" s="7" r="C49">
        <v>400</v>
      </c>
    </row>
    <row spans="1:6" r="50">
      <c t="s" s="4" r="A50">
        <v>463</v>
      </c>
      <c t="n" s="10" r="C50">
        <v>51.9852</v>
      </c>
    </row>
    <row spans="1:6" r="51">
      <c t="s" s="4" r="A51">
        <v>464</v>
      </c>
      <c t="n" s="8" r="C51">
        <v>19.24</v>
      </c>
    </row>
    <row spans="1:6" r="52">
      <c t="s" s="4" r="A52">
        <v>465</v>
      </c>
      <c t="s" s="4" r="C52">
        <v>466</v>
      </c>
    </row>
    <row spans="1:6" r="53">
      <c t="s" s="4" r="A53">
        <v>425</v>
      </c>
      <c t="s" s="4" r="C53">
        <v>467</v>
      </c>
    </row>
    <row spans="1:6" r="54">
      <c t="s" s="3" r="A54">
        <v>429</v>
      </c>
    </row>
    <row spans="1:6" r="55">
      <c t="s" s="4" r="A55">
        <v>444</v>
      </c>
      <c t="n" s="7" r="D55">
        <v>345000</v>
      </c>
      <c t="n" s="7" r="E55">
        <v>345000</v>
      </c>
    </row>
    <row spans="1:6" r="56">
      <c t="s" s="4" r="A56">
        <v>445</v>
      </c>
      <c t="n" s="7" r="C56">
        <v>-119000</v>
      </c>
      <c t="n" s="5" r="D56">
        <v>-108685</v>
      </c>
      <c t="n" s="5" r="E56">
        <v>-108685</v>
      </c>
    </row>
    <row spans="1:6" r="57">
      <c t="s" s="4" r="A57">
        <v>431</v>
      </c>
      <c t="n" s="5" r="C57">
        <v>226000</v>
      </c>
      <c t="n" s="5" r="D57">
        <v>236315</v>
      </c>
      <c t="n" s="5" r="E57">
        <v>236315</v>
      </c>
    </row>
    <row spans="1:6" r="58">
      <c t="s" s="3" r="A58">
        <v>432</v>
      </c>
    </row>
    <row spans="1:6" r="59">
      <c t="s" s="4" r="A59">
        <v>447</v>
      </c>
      <c t="n" s="5" r="D59">
        <v>2156</v>
      </c>
      <c t="n" s="5" r="E59">
        <v>4312</v>
      </c>
    </row>
    <row spans="1:6" r="60">
      <c t="s" s="4" r="A60">
        <v>448</v>
      </c>
      <c t="n" s="5" r="D60">
        <v>3513</v>
      </c>
      <c t="n" s="5" r="E60">
        <v>6934</v>
      </c>
    </row>
    <row spans="1:6" r="61">
      <c t="s" s="4" r="A61">
        <v>449</v>
      </c>
      <c t="n" s="7" r="D61">
        <v>5669</v>
      </c>
      <c t="n" s="7" r="E61">
        <v>11246</v>
      </c>
    </row>
    <row spans="1:6" r="62">
      <c t="s" s="4" r="A62">
        <v>468</v>
      </c>
    </row>
    <row spans="1:6" r="63">
      <c t="s" s="3" r="A63">
        <v>429</v>
      </c>
    </row>
    <row spans="1:6" r="64">
      <c t="s" s="4" r="A64">
        <v>446</v>
      </c>
      <c t="n" s="5" r="C64">
        <v>7100</v>
      </c>
    </row>
    <row spans="1:6" r="65">
      <c t="s" s="4" r="A65">
        <v>469</v>
      </c>
    </row>
    <row spans="1:6" r="66">
      <c t="s" s="3" r="A66">
        <v>435</v>
      </c>
    </row>
    <row spans="1:6" r="67">
      <c t="s" s="4" r="A67">
        <v>470</v>
      </c>
      <c t="n" s="7" r="C67">
        <v>37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 customWidth="1" max="7" min="7" width="14"/>
  </cols>
  <sheetData>
    <row spans="1:7" r="1">
      <c t="s" s="1" r="A1">
        <v>471</v>
      </c>
      <c t="s" s="2" r="B1">
        <v>61</v>
      </c>
      <c t="s" s="2" r="D1">
        <v>1</v>
      </c>
    </row>
    <row spans="1:7" r="2">
      <c t="s" s="2" r="B2">
        <v>2</v>
      </c>
      <c t="s" s="2" r="C2">
        <v>62</v>
      </c>
      <c t="s" s="2" r="D2">
        <v>2</v>
      </c>
      <c t="s" s="2" r="E2">
        <v>62</v>
      </c>
      <c t="s" s="2" r="F2">
        <v>472</v>
      </c>
      <c t="s" s="2" r="G2">
        <v>473</v>
      </c>
    </row>
    <row spans="1:7" r="3">
      <c t="s" s="3" r="A3">
        <v>474</v>
      </c>
    </row>
    <row spans="1:7" r="4">
      <c t="s" s="4" r="A4">
        <v>475</v>
      </c>
      <c t="n" s="5" r="B4">
        <v>354252</v>
      </c>
      <c t="n" s="5" r="C4">
        <v>543680</v>
      </c>
      <c t="n" s="5" r="D4">
        <v>784724</v>
      </c>
      <c t="n" s="5" r="E4">
        <v>968573</v>
      </c>
    </row>
    <row spans="1:7" r="5">
      <c t="s" s="4" r="A5">
        <v>476</v>
      </c>
      <c t="n" s="11" r="B5">
        <v>2.3</v>
      </c>
      <c t="n" s="11" r="C5">
        <v>2.5</v>
      </c>
      <c t="n" s="11" r="D5">
        <v>5.6</v>
      </c>
      <c t="n" s="11" r="E5">
        <v>4.8</v>
      </c>
    </row>
    <row spans="1:7" r="6">
      <c t="s" s="3" r="A6">
        <v>477</v>
      </c>
    </row>
    <row spans="1:7" r="7">
      <c t="s" s="4" r="A7">
        <v>478</v>
      </c>
      <c t="n" s="5" r="F7">
        <v>100000000</v>
      </c>
    </row>
    <row spans="1:7" r="8">
      <c t="s" s="4" r="A8">
        <v>479</v>
      </c>
      <c t="n" s="5" r="F8">
        <v>200000000</v>
      </c>
      <c t="n" s="5" r="G8">
        <v>1000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t="s" s="1" r="A1">
        <v>480</v>
      </c>
      <c t="s" s="2" r="B1">
        <v>61</v>
      </c>
      <c t="s" s="2" r="D1">
        <v>1</v>
      </c>
    </row>
    <row spans="1:6" r="2">
      <c t="s" s="2" r="B2">
        <v>2</v>
      </c>
      <c t="s" s="2" r="C2">
        <v>62</v>
      </c>
      <c t="s" s="2" r="D2">
        <v>2</v>
      </c>
      <c t="s" s="2" r="E2">
        <v>62</v>
      </c>
      <c t="s" s="2" r="F2">
        <v>25</v>
      </c>
    </row>
    <row spans="1:6" r="3">
      <c t="s" s="4" r="A3">
        <v>481</v>
      </c>
      <c t="n" s="7" r="B3">
        <v>13891</v>
      </c>
      <c t="n" s="7" r="D3">
        <v>13891</v>
      </c>
      <c t="n" s="7" r="F3">
        <v>4030</v>
      </c>
    </row>
    <row spans="1:6" r="4">
      <c t="s" s="4" r="A4">
        <v>482</v>
      </c>
      <c t="s" s="4" r="B4">
        <v>483</v>
      </c>
      <c t="s" s="4" r="C4">
        <v>483</v>
      </c>
      <c t="s" s="4" r="D4">
        <v>483</v>
      </c>
      <c t="s" s="4" r="E4">
        <v>483</v>
      </c>
    </row>
    <row spans="1:6" r="5">
      <c t="s" s="4" r="A5">
        <v>484</v>
      </c>
      <c t="n" s="7" r="B5">
        <v>5600</v>
      </c>
      <c t="n" s="7" r="D5">
        <v>5600</v>
      </c>
      <c t="n" s="7" r="F5">
        <v>5200</v>
      </c>
    </row>
    <row spans="1:6" r="6">
      <c t="s" s="4" r="A6">
        <v>485</v>
      </c>
      <c t="n" s="5" r="B6">
        <v>400</v>
      </c>
      <c t="n" s="5" r="D6">
        <v>400</v>
      </c>
    </row>
    <row spans="1:6" r="7">
      <c t="s" s="4" r="A7">
        <v>486</v>
      </c>
    </row>
    <row spans="1:6" r="8">
      <c t="s" s="4" r="A8">
        <v>481</v>
      </c>
      <c t="n" s="7" r="B8">
        <v>10500</v>
      </c>
      <c t="n" s="7" r="D8">
        <v>105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63"/>
    <col customWidth="1" max="2" min="2" width="15"/>
    <col customWidth="1" max="3" min="3" width="21"/>
    <col customWidth="1" max="4" min="4" width="21"/>
    <col customWidth="1" max="5" min="5" width="21"/>
    <col customWidth="1" max="6" min="6" width="21"/>
    <col customWidth="1" max="7" min="7" width="21"/>
    <col customWidth="1" max="8" min="8" width="21"/>
  </cols>
  <sheetData>
    <row spans="1:8" r="1">
      <c t="s" s="1" r="A1">
        <v>487</v>
      </c>
      <c t="s" s="2" r="B1">
        <v>488</v>
      </c>
      <c t="s" s="2" r="D1">
        <v>61</v>
      </c>
      <c t="s" s="2" r="F1">
        <v>1</v>
      </c>
    </row>
    <row spans="1:8" r="2">
      <c t="s" s="2" r="B2">
        <v>489</v>
      </c>
      <c t="s" s="2" r="C2">
        <v>490</v>
      </c>
      <c t="s" s="2" r="D2">
        <v>374</v>
      </c>
      <c t="s" s="2" r="E2">
        <v>232</v>
      </c>
      <c t="s" s="2" r="F2">
        <v>374</v>
      </c>
      <c t="s" s="2" r="G2">
        <v>232</v>
      </c>
      <c t="s" s="2" r="H2">
        <v>231</v>
      </c>
    </row>
    <row spans="1:8" r="3">
      <c t="s" s="3" r="A3">
        <v>491</v>
      </c>
    </row>
    <row spans="1:8" r="4">
      <c t="s" s="4" r="A4">
        <v>492</v>
      </c>
      <c t="n" s="7" r="D4">
        <v>2060</v>
      </c>
      <c t="n" s="7" r="F4">
        <v>2060</v>
      </c>
    </row>
    <row spans="1:8" r="5">
      <c t="n" s="5" r="A5">
        <v>2016</v>
      </c>
      <c t="n" s="5" r="D5">
        <v>4030</v>
      </c>
      <c t="n" s="5" r="F5">
        <v>4030</v>
      </c>
    </row>
    <row spans="1:8" r="6">
      <c t="n" s="5" r="A6">
        <v>2017</v>
      </c>
      <c t="n" s="5" r="D6">
        <v>3287</v>
      </c>
      <c t="n" s="5" r="F6">
        <v>3287</v>
      </c>
    </row>
    <row spans="1:8" r="7">
      <c t="n" s="5" r="A7">
        <v>2018</v>
      </c>
      <c t="n" s="5" r="D7">
        <v>2371</v>
      </c>
      <c t="n" s="5" r="F7">
        <v>2371</v>
      </c>
    </row>
    <row spans="1:8" r="8">
      <c t="n" s="5" r="A8">
        <v>2019</v>
      </c>
      <c t="n" s="5" r="D8">
        <v>1575</v>
      </c>
      <c t="n" s="5" r="F8">
        <v>1575</v>
      </c>
    </row>
    <row spans="1:8" r="9">
      <c t="s" s="4" r="A9">
        <v>493</v>
      </c>
      <c t="n" s="5" r="D9">
        <v>4866</v>
      </c>
      <c t="n" s="5" r="F9">
        <v>4866</v>
      </c>
    </row>
    <row spans="1:8" r="10">
      <c t="s" s="4" r="A10">
        <v>494</v>
      </c>
      <c t="n" s="5" r="D10">
        <v>18189</v>
      </c>
      <c t="n" s="5" r="F10">
        <v>18189</v>
      </c>
    </row>
    <row spans="1:8" r="11">
      <c t="s" s="4" r="A11">
        <v>495</v>
      </c>
    </row>
    <row spans="1:8" r="12">
      <c t="s" s="3" r="A12">
        <v>491</v>
      </c>
    </row>
    <row spans="1:8" r="13">
      <c t="s" s="4" r="A13">
        <v>496</v>
      </c>
      <c t="n" s="5" r="D13">
        <v>300</v>
      </c>
      <c t="n" s="7" r="E13">
        <v>200</v>
      </c>
      <c t="n" s="5" r="F13">
        <v>700</v>
      </c>
      <c t="n" s="7" r="G13">
        <v>300</v>
      </c>
    </row>
    <row spans="1:8" r="14">
      <c t="s" s="4" r="A14">
        <v>497</v>
      </c>
    </row>
    <row spans="1:8" r="15">
      <c t="s" s="3" r="A15">
        <v>491</v>
      </c>
    </row>
    <row spans="1:8" r="16">
      <c t="s" s="4" r="A16">
        <v>496</v>
      </c>
      <c t="n" s="5" r="D16">
        <v>500</v>
      </c>
      <c t="n" s="7" r="E16">
        <v>0</v>
      </c>
      <c t="n" s="5" r="F16">
        <v>1000</v>
      </c>
      <c t="n" s="7" r="G16">
        <v>0</v>
      </c>
    </row>
    <row spans="1:8" r="17">
      <c t="s" s="4" r="A17">
        <v>498</v>
      </c>
    </row>
    <row spans="1:8" r="18">
      <c t="s" s="3" r="A18">
        <v>491</v>
      </c>
    </row>
    <row spans="1:8" r="19">
      <c t="s" s="4" r="A19">
        <v>494</v>
      </c>
      <c t="n" s="5" r="D19">
        <v>11600</v>
      </c>
      <c t="n" s="5" r="F19">
        <v>11600</v>
      </c>
    </row>
    <row spans="1:8" r="20">
      <c t="s" s="4" r="A20">
        <v>499</v>
      </c>
      <c t="n" s="5" r="C20">
        <v>52500</v>
      </c>
    </row>
    <row spans="1:8" r="21">
      <c t="s" s="4" r="A21">
        <v>500</v>
      </c>
      <c t="n" s="5" r="C21">
        <v>8000</v>
      </c>
    </row>
    <row spans="1:8" r="22">
      <c t="s" s="4" r="A22">
        <v>501</v>
      </c>
      <c t="n" s="5" r="C22">
        <v>1</v>
      </c>
    </row>
    <row spans="1:8" r="23">
      <c t="s" s="4" r="A23">
        <v>502</v>
      </c>
      <c t="s" s="4" r="C23">
        <v>503</v>
      </c>
    </row>
    <row spans="1:8" r="24">
      <c t="s" s="4" r="A24">
        <v>504</v>
      </c>
      <c t="s" s="4" r="C24">
        <v>254</v>
      </c>
    </row>
    <row spans="1:8" r="25">
      <c t="s" s="4" r="A25">
        <v>505</v>
      </c>
      <c t="s" s="4" r="C25">
        <v>506</v>
      </c>
    </row>
    <row spans="1:8" r="26">
      <c t="s" s="4" r="A26">
        <v>507</v>
      </c>
      <c t="n" s="5" r="D26">
        <v>1700</v>
      </c>
      <c t="n" s="5" r="F26">
        <v>1700</v>
      </c>
      <c t="n" s="7" r="H26">
        <v>1700</v>
      </c>
    </row>
    <row spans="1:8" r="27">
      <c t="s" s="4" r="A27">
        <v>508</v>
      </c>
    </row>
    <row spans="1:8" r="28">
      <c t="s" s="3" r="A28">
        <v>491</v>
      </c>
    </row>
    <row spans="1:8" r="29">
      <c t="s" s="4" r="A29">
        <v>494</v>
      </c>
      <c t="n" s="7" r="D29">
        <v>6600</v>
      </c>
      <c t="n" s="7" r="F29">
        <v>6600</v>
      </c>
    </row>
    <row spans="1:8" r="30">
      <c t="s" s="4" r="A30">
        <v>509</v>
      </c>
    </row>
    <row spans="1:8" r="31">
      <c t="s" s="3" r="A31">
        <v>491</v>
      </c>
    </row>
    <row spans="1:8" r="32">
      <c t="s" s="4" r="A32">
        <v>510</v>
      </c>
      <c t="s" s="4" r="B32">
        <v>511</v>
      </c>
    </row>
    <row spans="1:8" r="33">
      <c t="s" s="4" r="A33">
        <v>512</v>
      </c>
    </row>
    <row spans="1:8" r="34">
      <c t="s" s="3" r="A34">
        <v>491</v>
      </c>
    </row>
    <row spans="1:8" r="35">
      <c t="s" s="4" r="A35">
        <v>510</v>
      </c>
      <c t="s" s="4" r="B35">
        <v>262</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50"/>
    <col customWidth="1" max="2" min="2" width="19"/>
    <col customWidth="1" max="3" min="3" width="14"/>
    <col customWidth="1" max="4" min="4" width="18"/>
    <col customWidth="1" max="5" min="5" width="19"/>
    <col customWidth="1" max="6" min="6" width="18"/>
    <col customWidth="1" max="7" min="7" width="19"/>
  </cols>
  <sheetData>
    <row spans="1:7" r="1">
      <c t="s" s="1" r="A1">
        <v>513</v>
      </c>
      <c t="s" s="2" r="B1">
        <v>514</v>
      </c>
      <c t="s" s="2" r="C1">
        <v>515</v>
      </c>
      <c t="s" s="2" r="D1">
        <v>516</v>
      </c>
      <c t="s" s="2" r="E1">
        <v>517</v>
      </c>
      <c t="s" s="2" r="F1">
        <v>518</v>
      </c>
      <c t="s" s="2" r="G1">
        <v>519</v>
      </c>
    </row>
    <row spans="1:7" r="2">
      <c t="s" s="4" r="A2">
        <v>520</v>
      </c>
    </row>
    <row spans="1:7" r="3">
      <c t="s" s="3" r="A3">
        <v>521</v>
      </c>
    </row>
    <row spans="1:7" r="4">
      <c t="s" s="4" r="A4">
        <v>522</v>
      </c>
      <c t="n" s="5" r="F4">
        <v>6</v>
      </c>
    </row>
    <row spans="1:7" r="5">
      <c t="s" s="4" r="A5">
        <v>523</v>
      </c>
      <c t="n" s="5" r="F5">
        <v>2</v>
      </c>
    </row>
    <row spans="1:7" r="6">
      <c t="s" s="4" r="A6">
        <v>524</v>
      </c>
    </row>
    <row spans="1:7" r="7">
      <c t="s" s="3" r="A7">
        <v>521</v>
      </c>
    </row>
    <row spans="1:7" r="8">
      <c t="s" s="4" r="A8">
        <v>525</v>
      </c>
      <c t="n" s="5" r="E8">
        <v>2</v>
      </c>
    </row>
    <row spans="1:7" r="9">
      <c t="s" s="4" r="A9">
        <v>526</v>
      </c>
      <c t="n" s="5" r="B9">
        <v>2</v>
      </c>
    </row>
    <row spans="1:7" r="10">
      <c t="s" s="4" r="A10">
        <v>527</v>
      </c>
      <c t="n" s="5" r="B10">
        <v>2</v>
      </c>
    </row>
    <row spans="1:7" r="11">
      <c t="s" s="4" r="A11">
        <v>528</v>
      </c>
      <c t="n" s="5" r="B11">
        <v>15</v>
      </c>
    </row>
    <row spans="1:7" r="12">
      <c t="s" s="4" r="A12">
        <v>529</v>
      </c>
      <c t="n" s="5" r="B12">
        <v>10</v>
      </c>
    </row>
    <row spans="1:7" r="13">
      <c t="s" s="4" r="A13">
        <v>530</v>
      </c>
    </row>
    <row spans="1:7" r="14">
      <c t="s" s="3" r="A14">
        <v>521</v>
      </c>
    </row>
    <row spans="1:7" r="15">
      <c t="s" s="4" r="A15">
        <v>522</v>
      </c>
      <c t="n" s="5" r="D15">
        <v>6</v>
      </c>
    </row>
    <row spans="1:7" r="16">
      <c t="s" s="4" r="A16">
        <v>531</v>
      </c>
      <c t="n" s="5" r="G16">
        <v>3</v>
      </c>
    </row>
    <row spans="1:7" r="17">
      <c t="s" s="4" r="A17">
        <v>526</v>
      </c>
      <c t="n" s="5" r="G17">
        <v>5</v>
      </c>
    </row>
    <row spans="1:7" r="18">
      <c t="s" s="4" r="A18">
        <v>527</v>
      </c>
      <c t="n" s="5" r="G18">
        <v>3</v>
      </c>
    </row>
    <row spans="1:7" r="19">
      <c t="s" s="4" r="A19">
        <v>532</v>
      </c>
      <c t="n" s="5" r="G19">
        <v>1</v>
      </c>
    </row>
    <row spans="1:7" r="20">
      <c t="s" s="4" r="A20">
        <v>528</v>
      </c>
      <c t="n" s="5" r="G20">
        <v>13</v>
      </c>
    </row>
    <row spans="1:7" r="21">
      <c t="s" s="4" r="A21">
        <v>529</v>
      </c>
      <c t="n" s="5" r="G21">
        <v>10</v>
      </c>
    </row>
    <row spans="1:7" r="22">
      <c t="s" s="4" r="A22">
        <v>533</v>
      </c>
      <c t="n" s="5" r="G22">
        <v>8</v>
      </c>
    </row>
    <row spans="1:7" r="23">
      <c t="s" s="4" r="A23">
        <v>534</v>
      </c>
      <c t="n" s="5" r="G23">
        <v>2</v>
      </c>
    </row>
    <row spans="1:7" r="24">
      <c t="s" s="4" r="A24">
        <v>535</v>
      </c>
      <c t="n" s="5" r="G24">
        <v>2</v>
      </c>
    </row>
    <row spans="1:7" r="25">
      <c t="s" s="4" r="A25">
        <v>536</v>
      </c>
      <c t="n" s="5" r="G25">
        <v>2</v>
      </c>
    </row>
    <row spans="1:7" r="26">
      <c t="s" s="4" r="A26">
        <v>537</v>
      </c>
    </row>
    <row spans="1:7" r="27">
      <c t="s" s="3" r="A27">
        <v>521</v>
      </c>
    </row>
    <row spans="1:7" r="28">
      <c t="s" s="4" r="A28">
        <v>538</v>
      </c>
      <c t="s" s="4" r="C28">
        <v>539</v>
      </c>
    </row>
    <row spans="1:7" r="29">
      <c t="s" s="4" r="A29">
        <v>540</v>
      </c>
      <c t="s" s="4" r="C29">
        <v>54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K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542</v>
      </c>
      <c t="s" s="2" r="B1">
        <v>543</v>
      </c>
      <c t="s" s="2" r="C1">
        <v>544</v>
      </c>
      <c t="s" s="2" r="D1">
        <v>545</v>
      </c>
      <c t="s" s="2" r="E1">
        <v>546</v>
      </c>
      <c t="s" s="2" r="F1">
        <v>547</v>
      </c>
      <c t="s" s="2" r="G1">
        <v>2</v>
      </c>
      <c t="s" s="2" r="H1">
        <v>62</v>
      </c>
      <c t="s" s="2" r="I1">
        <v>2</v>
      </c>
      <c t="s" s="2" r="J1">
        <v>62</v>
      </c>
      <c t="s" s="2" r="K1">
        <v>25</v>
      </c>
    </row>
    <row spans="1:11" r="2">
      <c t="s" s="3" r="A2">
        <v>548</v>
      </c>
    </row>
    <row spans="1:11" r="3">
      <c t="s" s="4" r="A3">
        <v>549</v>
      </c>
      <c t="n" s="7" r="I3">
        <v>1050000</v>
      </c>
    </row>
    <row spans="1:11" r="4">
      <c t="s" s="4" r="A4">
        <v>550</v>
      </c>
      <c t="n" s="7" r="G4">
        <v>26731</v>
      </c>
      <c t="n" s="7" r="H4">
        <v>2542</v>
      </c>
      <c t="n" s="5" r="I4">
        <v>29271</v>
      </c>
      <c t="n" s="7" r="J4">
        <v>5081</v>
      </c>
    </row>
    <row spans="1:11" r="5">
      <c t="s" s="3" r="A5">
        <v>551</v>
      </c>
    </row>
    <row spans="1:11" r="6">
      <c t="s" s="4" r="A6">
        <v>552</v>
      </c>
      <c t="n" s="5" r="G6">
        <v>94504</v>
      </c>
      <c t="n" s="5" r="H6">
        <v>67732</v>
      </c>
      <c t="n" s="5" r="I6">
        <v>126708</v>
      </c>
      <c t="n" s="5" r="J6">
        <v>144277</v>
      </c>
    </row>
    <row spans="1:11" r="7">
      <c t="s" s="4" r="A7">
        <v>202</v>
      </c>
    </row>
    <row spans="1:11" r="8">
      <c t="s" s="3" r="A8">
        <v>548</v>
      </c>
    </row>
    <row spans="1:11" r="9">
      <c t="s" s="4" r="A9">
        <v>336</v>
      </c>
      <c t="n" s="7" r="B9">
        <v>575000</v>
      </c>
      <c t="n" s="5" r="G9">
        <v>575000</v>
      </c>
      <c t="n" s="5" r="I9">
        <v>575000</v>
      </c>
    </row>
    <row spans="1:11" r="10">
      <c t="s" s="4" r="A10">
        <v>242</v>
      </c>
      <c t="n" s="5" r="B10">
        <v>562000</v>
      </c>
    </row>
    <row spans="1:11" r="11">
      <c t="s" s="4" r="A11">
        <v>408</v>
      </c>
    </row>
    <row spans="1:11" r="12">
      <c t="s" s="3" r="A12">
        <v>548</v>
      </c>
    </row>
    <row spans="1:11" r="13">
      <c t="s" s="4" r="A13">
        <v>549</v>
      </c>
      <c t="n" s="5" r="B13">
        <v>1050000</v>
      </c>
    </row>
    <row spans="1:11" r="14">
      <c t="s" s="4" r="A14">
        <v>553</v>
      </c>
      <c t="n" s="5" r="B14">
        <v>-10466</v>
      </c>
    </row>
    <row spans="1:11" r="15">
      <c t="s" s="4" r="A15">
        <v>554</v>
      </c>
      <c t="n" s="5" r="B15">
        <v>1039534</v>
      </c>
    </row>
    <row spans="1:11" r="16">
      <c t="s" s="3" r="A16">
        <v>555</v>
      </c>
    </row>
    <row spans="1:11" r="17">
      <c t="s" s="4" r="A17">
        <v>556</v>
      </c>
      <c t="n" s="5" r="B17">
        <v>1019489</v>
      </c>
    </row>
    <row spans="1:11" r="18">
      <c t="s" s="4" r="A18">
        <v>31</v>
      </c>
      <c t="n" s="5" r="B18">
        <v>11590</v>
      </c>
    </row>
    <row spans="1:11" r="19">
      <c t="s" s="4" r="A19">
        <v>557</v>
      </c>
      <c t="n" s="5" r="B19">
        <v>8455</v>
      </c>
    </row>
    <row spans="1:11" r="20">
      <c t="s" s="4" r="A20">
        <v>558</v>
      </c>
      <c t="n" s="5" r="B20">
        <v>1039534</v>
      </c>
    </row>
    <row spans="1:11" r="21">
      <c t="s" s="4" r="A21">
        <v>559</v>
      </c>
      <c t="n" s="7" r="B21">
        <v>5900</v>
      </c>
    </row>
    <row spans="1:11" r="22">
      <c t="s" s="4" r="A22">
        <v>560</v>
      </c>
      <c t="s" s="4" r="B22">
        <v>561</v>
      </c>
    </row>
    <row spans="1:11" r="23">
      <c t="s" s="3" r="A23">
        <v>551</v>
      </c>
    </row>
    <row spans="1:11" r="24">
      <c t="s" s="4" r="A24">
        <v>562</v>
      </c>
      <c t="n" s="5" r="G24">
        <v>94504</v>
      </c>
      <c t="n" s="5" r="H24">
        <v>112366</v>
      </c>
      <c t="n" s="5" r="I24">
        <v>171665</v>
      </c>
      <c t="n" s="5" r="J24">
        <v>229543</v>
      </c>
    </row>
    <row spans="1:11" r="25">
      <c t="s" s="4" r="A25">
        <v>563</v>
      </c>
      <c t="n" s="7" r="G25">
        <v>-11953</v>
      </c>
      <c t="n" s="7" r="H25">
        <v>-24564</v>
      </c>
      <c t="n" s="7" r="I25">
        <v>-36812</v>
      </c>
      <c t="n" s="7" r="J25">
        <v>-43006</v>
      </c>
    </row>
    <row spans="1:11" r="26">
      <c t="s" s="4" r="A26">
        <v>564</v>
      </c>
      <c t="n" s="8" r="G26">
        <v>-0.2</v>
      </c>
      <c t="n" s="8" r="H26">
        <v>-0.42</v>
      </c>
      <c t="n" s="8" r="I26">
        <v>-0.62</v>
      </c>
      <c t="n" s="8" r="J26">
        <v>-0.74</v>
      </c>
    </row>
    <row spans="1:11" r="27">
      <c t="s" s="4" r="A27">
        <v>565</v>
      </c>
      <c t="n" s="8" r="G27">
        <v>-0.2</v>
      </c>
      <c t="n" s="8" r="H27">
        <v>-0.42</v>
      </c>
      <c t="n" s="8" r="I27">
        <v>-0.62</v>
      </c>
      <c t="n" s="8" r="J27">
        <v>-0.74</v>
      </c>
    </row>
    <row spans="1:11" r="28">
      <c t="s" s="4" r="A28">
        <v>552</v>
      </c>
      <c t="n" s="7" r="G28">
        <v>56700</v>
      </c>
    </row>
    <row spans="1:11" r="29">
      <c t="s" s="4" r="A29">
        <v>566</v>
      </c>
    </row>
    <row spans="1:11" r="30">
      <c t="s" s="3" r="A30">
        <v>555</v>
      </c>
    </row>
    <row spans="1:11" r="31">
      <c t="s" s="4" r="A31">
        <v>567</v>
      </c>
      <c t="n" s="5" r="G31">
        <v>9700</v>
      </c>
      <c t="n" s="7" r="I31">
        <v>12100</v>
      </c>
    </row>
    <row spans="1:11" r="32">
      <c t="s" s="4" r="A32">
        <v>568</v>
      </c>
    </row>
    <row spans="1:11" r="33">
      <c t="s" s="3" r="A33">
        <v>548</v>
      </c>
    </row>
    <row spans="1:11" r="34">
      <c t="s" s="4" r="A34">
        <v>242</v>
      </c>
      <c t="n" s="7" r="B34">
        <v>550000</v>
      </c>
    </row>
    <row spans="1:11" r="35">
      <c t="s" s="4" r="A35">
        <v>569</v>
      </c>
    </row>
    <row spans="1:11" r="36">
      <c t="s" s="3" r="A36">
        <v>548</v>
      </c>
    </row>
    <row spans="1:11" r="37">
      <c t="s" s="4" r="A37">
        <v>549</v>
      </c>
      <c t="n" s="7" r="C37">
        <v>48700</v>
      </c>
    </row>
    <row spans="1:11" r="38">
      <c t="s" s="4" r="A38">
        <v>570</v>
      </c>
      <c t="n" s="5" r="C38">
        <v>10000</v>
      </c>
    </row>
    <row spans="1:11" r="39">
      <c t="s" s="4" r="A39">
        <v>571</v>
      </c>
      <c t="n" s="5" r="I39">
        <v>1400</v>
      </c>
      <c t="n" s="7" r="K39">
        <v>1200</v>
      </c>
    </row>
    <row spans="1:11" r="40">
      <c t="s" s="3" r="A40">
        <v>555</v>
      </c>
    </row>
    <row spans="1:11" r="41">
      <c t="s" s="4" r="A41">
        <v>558</v>
      </c>
      <c t="n" s="5" r="C41">
        <v>49700</v>
      </c>
    </row>
    <row spans="1:11" r="42">
      <c t="s" s="4" r="A42">
        <v>572</v>
      </c>
    </row>
    <row spans="1:11" r="43">
      <c t="s" s="3" r="A43">
        <v>548</v>
      </c>
    </row>
    <row spans="1:11" r="44">
      <c t="s" s="4" r="A44">
        <v>571</v>
      </c>
      <c t="n" s="7" r="C44">
        <v>1000</v>
      </c>
    </row>
    <row spans="1:11" r="45">
      <c t="s" s="4" r="A45">
        <v>411</v>
      </c>
    </row>
    <row spans="1:11" r="46">
      <c t="s" s="3" r="A46">
        <v>548</v>
      </c>
    </row>
    <row spans="1:11" r="47">
      <c t="s" s="4" r="A47">
        <v>549</v>
      </c>
      <c t="n" s="7" r="D47">
        <v>4000</v>
      </c>
    </row>
    <row spans="1:11" r="48">
      <c t="s" s="4" r="A48">
        <v>570</v>
      </c>
      <c t="n" s="5" r="D48">
        <v>15000</v>
      </c>
    </row>
    <row spans="1:11" r="49">
      <c t="s" s="4" r="A49">
        <v>571</v>
      </c>
      <c t="n" s="5" r="I49">
        <v>11800</v>
      </c>
      <c t="n" s="5" r="K49">
        <v>11200</v>
      </c>
    </row>
    <row spans="1:11" r="50">
      <c t="s" s="3" r="A50">
        <v>555</v>
      </c>
    </row>
    <row spans="1:11" r="51">
      <c t="s" s="4" r="A51">
        <v>558</v>
      </c>
      <c t="n" s="5" r="D51">
        <v>12000</v>
      </c>
    </row>
    <row spans="1:11" r="52">
      <c t="s" s="4" r="A52">
        <v>573</v>
      </c>
    </row>
    <row spans="1:11" r="53">
      <c t="s" s="3" r="A53">
        <v>548</v>
      </c>
    </row>
    <row spans="1:11" r="54">
      <c t="s" s="4" r="A54">
        <v>571</v>
      </c>
      <c t="n" s="7" r="D54">
        <v>8000</v>
      </c>
    </row>
    <row spans="1:11" r="55">
      <c t="s" s="4" r="A55">
        <v>268</v>
      </c>
    </row>
    <row spans="1:11" r="56">
      <c t="s" s="3" r="A56">
        <v>548</v>
      </c>
    </row>
    <row spans="1:11" r="57">
      <c t="s" s="4" r="A57">
        <v>549</v>
      </c>
      <c t="n" s="7" r="E57">
        <v>26400</v>
      </c>
    </row>
    <row spans="1:11" r="58">
      <c t="s" s="4" r="A58">
        <v>570</v>
      </c>
      <c t="n" s="5" r="E58">
        <v>5000</v>
      </c>
    </row>
    <row spans="1:11" r="59">
      <c t="s" s="4" r="A59">
        <v>571</v>
      </c>
      <c t="n" s="7" r="I59">
        <v>1600</v>
      </c>
      <c t="n" s="7" r="K59">
        <v>1800</v>
      </c>
    </row>
    <row spans="1:11" r="60">
      <c t="s" s="4" r="A60">
        <v>550</v>
      </c>
      <c t="n" s="7" r="G60">
        <v>1000</v>
      </c>
    </row>
    <row spans="1:11" r="61">
      <c t="s" s="3" r="A61">
        <v>555</v>
      </c>
    </row>
    <row spans="1:11" r="62">
      <c t="s" s="4" r="A62">
        <v>558</v>
      </c>
      <c t="n" s="5" r="E62">
        <v>27700</v>
      </c>
    </row>
    <row spans="1:11" r="63">
      <c t="s" s="4" r="A63">
        <v>574</v>
      </c>
    </row>
    <row spans="1:11" r="64">
      <c t="s" s="3" r="A64">
        <v>548</v>
      </c>
    </row>
    <row spans="1:11" r="65">
      <c t="s" s="4" r="A65">
        <v>550</v>
      </c>
      <c t="n" s="7" r="F65">
        <v>600</v>
      </c>
    </row>
    <row spans="1:11" r="66">
      <c t="s" s="4" r="A66">
        <v>575</v>
      </c>
    </row>
    <row spans="1:11" r="67">
      <c t="s" s="3" r="A67">
        <v>555</v>
      </c>
    </row>
    <row spans="1:11" r="68">
      <c t="s" s="4" r="A68">
        <v>576</v>
      </c>
      <c t="n" s="5" r="E68">
        <v>27200</v>
      </c>
    </row>
    <row spans="1:11" r="69">
      <c t="s" s="4" r="A69">
        <v>577</v>
      </c>
    </row>
    <row spans="1:11" r="70">
      <c t="s" s="3" r="A70">
        <v>548</v>
      </c>
    </row>
    <row spans="1:11" r="71">
      <c t="s" s="4" r="A71">
        <v>571</v>
      </c>
      <c t="n" s="7" r="E71">
        <v>13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53"/>
    <col customWidth="1" max="2" min="2" width="14"/>
    <col customWidth="1" max="3" min="3" width="25"/>
    <col customWidth="1" max="4" min="4" width="14"/>
  </cols>
  <sheetData>
    <row spans="1:4" r="1">
      <c t="s" s="1" r="A1">
        <v>578</v>
      </c>
      <c t="s" s="2" r="B1">
        <v>543</v>
      </c>
      <c t="s" s="2" r="C1">
        <v>2</v>
      </c>
      <c t="s" s="2" r="D1">
        <v>25</v>
      </c>
    </row>
    <row spans="1:4" r="2">
      <c t="s" s="3" r="A2">
        <v>579</v>
      </c>
    </row>
    <row spans="1:4" r="3">
      <c t="s" s="4" r="A3">
        <v>580</v>
      </c>
      <c t="n" s="7" r="C3">
        <v>1108579</v>
      </c>
      <c t="n" s="7" r="D3">
        <v>89090</v>
      </c>
    </row>
    <row spans="1:4" r="4">
      <c t="s" s="4" r="A4">
        <v>581</v>
      </c>
      <c t="n" s="5" r="C4">
        <v>-46000</v>
      </c>
      <c t="n" s="5" r="D4">
        <v>-16729</v>
      </c>
    </row>
    <row spans="1:4" r="5">
      <c t="s" s="4" r="A5">
        <v>407</v>
      </c>
      <c t="n" s="5" r="C5">
        <v>1062579</v>
      </c>
      <c t="n" s="5" r="D5">
        <v>72361</v>
      </c>
    </row>
    <row spans="1:4" r="6">
      <c t="s" s="3" r="A6">
        <v>582</v>
      </c>
    </row>
    <row spans="1:4" r="7">
      <c t="s" s="4" r="A7">
        <v>492</v>
      </c>
      <c t="n" s="5" r="C7">
        <v>54038</v>
      </c>
    </row>
    <row spans="1:4" r="8">
      <c t="n" s="5" r="A8">
        <v>2016</v>
      </c>
      <c t="n" s="5" r="C8">
        <v>108100</v>
      </c>
    </row>
    <row spans="1:4" r="9">
      <c t="n" s="5" r="A9">
        <v>2017</v>
      </c>
      <c t="n" s="5" r="C9">
        <v>108100</v>
      </c>
    </row>
    <row spans="1:4" r="10">
      <c t="n" s="5" r="A10">
        <v>2018</v>
      </c>
      <c t="n" s="5" r="C10">
        <v>108100</v>
      </c>
    </row>
    <row spans="1:4" r="11">
      <c t="n" s="5" r="A11">
        <v>2019</v>
      </c>
      <c t="n" s="5" r="C11">
        <v>108100</v>
      </c>
    </row>
    <row spans="1:4" r="12">
      <c t="s" s="4" r="A12">
        <v>493</v>
      </c>
      <c t="n" s="7" r="C12">
        <v>576141</v>
      </c>
    </row>
    <row spans="1:4" r="13">
      <c t="s" s="4" r="A13">
        <v>408</v>
      </c>
    </row>
    <row spans="1:4" r="14">
      <c t="s" s="3" r="A14">
        <v>579</v>
      </c>
    </row>
    <row spans="1:4" r="15">
      <c t="s" s="4" r="A15">
        <v>583</v>
      </c>
      <c t="s" s="4" r="B15">
        <v>561</v>
      </c>
    </row>
    <row spans="1:4" r="16">
      <c t="s" s="4" r="A16">
        <v>584</v>
      </c>
    </row>
    <row spans="1:4" r="17">
      <c t="s" s="3" r="A17">
        <v>579</v>
      </c>
    </row>
    <row spans="1:4" r="18">
      <c t="s" s="4" r="A18">
        <v>583</v>
      </c>
      <c t="s" s="4" r="C18">
        <v>561</v>
      </c>
    </row>
    <row spans="1:4" r="19">
      <c t="s" s="4" r="A19">
        <v>580</v>
      </c>
      <c t="n" s="7" r="C19">
        <v>1019489</v>
      </c>
    </row>
    <row spans="1:4" r="20">
      <c t="s" s="4" r="A20">
        <v>581</v>
      </c>
      <c t="n" s="5" r="C20">
        <v>-24325</v>
      </c>
    </row>
    <row spans="1:4" r="21">
      <c t="s" s="4" r="A21">
        <v>407</v>
      </c>
      <c t="n" s="7" r="C21">
        <v>995164</v>
      </c>
    </row>
    <row spans="1:4" r="22">
      <c t="s" s="4" r="A22">
        <v>585</v>
      </c>
    </row>
    <row spans="1:4" r="23">
      <c t="s" s="3" r="A23">
        <v>579</v>
      </c>
    </row>
    <row spans="1:4" r="24">
      <c t="s" s="4" r="A24">
        <v>583</v>
      </c>
      <c t="s" s="4" r="C24">
        <v>586</v>
      </c>
    </row>
    <row spans="1:4" r="25">
      <c t="s" s="4" r="A25">
        <v>580</v>
      </c>
      <c t="n" s="7" r="C25">
        <v>51360</v>
      </c>
      <c t="n" s="5" r="D25">
        <v>51360</v>
      </c>
    </row>
    <row spans="1:4" r="26">
      <c t="s" s="4" r="A26">
        <v>581</v>
      </c>
      <c t="n" s="5" r="C26">
        <v>-7915</v>
      </c>
      <c t="n" s="5" r="D26">
        <v>-5347</v>
      </c>
    </row>
    <row spans="1:4" r="27">
      <c t="s" s="4" r="A27">
        <v>407</v>
      </c>
      <c t="n" s="7" r="C27">
        <v>43445</v>
      </c>
      <c t="n" s="5" r="D27">
        <v>46013</v>
      </c>
    </row>
    <row spans="1:4" r="28">
      <c t="s" s="4" r="A28">
        <v>587</v>
      </c>
    </row>
    <row spans="1:4" r="29">
      <c t="s" s="3" r="A29">
        <v>579</v>
      </c>
    </row>
    <row spans="1:4" r="30">
      <c t="s" s="4" r="A30">
        <v>583</v>
      </c>
      <c t="s" s="4" r="C30">
        <v>588</v>
      </c>
    </row>
    <row spans="1:4" r="31">
      <c t="s" s="4" r="A31">
        <v>580</v>
      </c>
      <c t="n" s="7" r="C31">
        <v>10480</v>
      </c>
      <c t="n" s="5" r="D31">
        <v>10480</v>
      </c>
    </row>
    <row spans="1:4" r="32">
      <c t="s" s="4" r="A32">
        <v>581</v>
      </c>
      <c t="n" s="5" r="C32">
        <v>-2232</v>
      </c>
      <c t="n" s="5" r="D32">
        <v>-1650</v>
      </c>
    </row>
    <row spans="1:4" r="33">
      <c t="s" s="4" r="A33">
        <v>407</v>
      </c>
      <c t="n" s="7" r="C33">
        <v>8248</v>
      </c>
      <c t="n" s="5" r="D33">
        <v>8830</v>
      </c>
    </row>
    <row spans="1:4" r="34">
      <c t="s" s="4" r="A34">
        <v>589</v>
      </c>
    </row>
    <row spans="1:4" r="35">
      <c t="s" s="3" r="A35">
        <v>579</v>
      </c>
    </row>
    <row spans="1:4" r="36">
      <c t="s" s="4" r="A36">
        <v>583</v>
      </c>
      <c t="s" s="4" r="C36">
        <v>590</v>
      </c>
    </row>
    <row spans="1:4" r="37">
      <c t="s" s="4" r="A37">
        <v>580</v>
      </c>
      <c t="n" s="7" r="C37">
        <v>27250</v>
      </c>
      <c t="n" s="5" r="D37">
        <v>27250</v>
      </c>
    </row>
    <row spans="1:4" r="38">
      <c t="s" s="4" r="A38">
        <v>581</v>
      </c>
      <c t="n" s="5" r="C38">
        <v>-11528</v>
      </c>
      <c t="n" s="5" r="D38">
        <v>-9732</v>
      </c>
    </row>
    <row spans="1:4" r="39">
      <c t="s" s="4" r="A39">
        <v>407</v>
      </c>
      <c t="n" s="7" r="C39">
        <v>15722</v>
      </c>
      <c t="n" s="7" r="D39">
        <v>1751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30"/>
    <col customWidth="1" max="3" min="3" width="18"/>
    <col customWidth="1" max="4" min="4" width="24"/>
    <col customWidth="1" max="5" min="5" width="24"/>
  </cols>
  <sheetData>
    <row spans="1:5" r="1">
      <c t="s" s="1" r="A1">
        <v>591</v>
      </c>
      <c t="s" s="2" r="B1">
        <v>592</v>
      </c>
      <c t="s" s="2" r="C1">
        <v>593</v>
      </c>
      <c t="s" s="2" r="D1">
        <v>594</v>
      </c>
      <c t="s" s="2" r="E1">
        <v>595</v>
      </c>
    </row>
    <row spans="1:5" r="2">
      <c t="s" s="3" r="A2">
        <v>596</v>
      </c>
    </row>
    <row spans="1:5" r="3">
      <c t="s" s="4" r="A3">
        <v>597</v>
      </c>
      <c t="n" s="7" r="B3">
        <v>1</v>
      </c>
    </row>
    <row spans="1:5" r="4">
      <c t="s" s="4" r="A4">
        <v>598</v>
      </c>
      <c t="n" s="12" r="B4">
        <v>0.01</v>
      </c>
    </row>
    <row spans="1:5" r="5">
      <c t="s" s="4" r="A5">
        <v>599</v>
      </c>
      <c t="n" s="7" r="B5">
        <v>105</v>
      </c>
    </row>
    <row spans="1:5" r="6">
      <c t="s" s="4" r="A6">
        <v>600</v>
      </c>
      <c t="s" s="4" r="B6">
        <v>601</v>
      </c>
    </row>
    <row spans="1:5" r="7">
      <c t="s" s="4" r="A7">
        <v>602</v>
      </c>
      <c t="s" s="4" r="B7">
        <v>426</v>
      </c>
    </row>
    <row spans="1:5" r="8">
      <c t="s" s="4" r="A8">
        <v>603</v>
      </c>
      <c t="s" s="4" r="B8">
        <v>601</v>
      </c>
    </row>
    <row spans="1:5" r="9">
      <c t="s" s="4" r="A9">
        <v>604</v>
      </c>
    </row>
    <row spans="1:5" r="10">
      <c t="s" s="3" r="A10">
        <v>605</v>
      </c>
    </row>
    <row spans="1:5" r="11">
      <c t="s" s="4" r="A11">
        <v>606</v>
      </c>
      <c t="n" s="5" r="C11">
        <v>2</v>
      </c>
    </row>
    <row spans="1:5" r="12">
      <c t="s" s="3" r="A12">
        <v>157</v>
      </c>
    </row>
    <row spans="1:5" r="13">
      <c t="s" s="4" r="A13">
        <v>607</v>
      </c>
      <c t="n" s="7" r="D13">
        <v>33</v>
      </c>
      <c t="n" s="8" r="E13">
        <v>29.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62</v>
      </c>
    </row>
    <row spans="1:3" r="3">
      <c t="s" s="3" r="A3">
        <v>95</v>
      </c>
    </row>
    <row spans="1:3" r="4">
      <c t="s" s="4" r="A4">
        <v>83</v>
      </c>
      <c t="n" s="7" r="B4">
        <v>-33286</v>
      </c>
      <c t="n" s="7" r="C4">
        <v>30684</v>
      </c>
    </row>
    <row spans="1:3" r="5">
      <c t="s" s="3" r="A5">
        <v>96</v>
      </c>
    </row>
    <row spans="1:3" r="6">
      <c t="s" s="4" r="A6">
        <v>67</v>
      </c>
      <c t="n" s="5" r="C6">
        <v>-76081</v>
      </c>
    </row>
    <row spans="1:3" r="7">
      <c t="s" s="4" r="A7">
        <v>79</v>
      </c>
      <c t="n" s="5" r="C7">
        <v>10282</v>
      </c>
    </row>
    <row spans="1:3" r="8">
      <c t="s" s="4" r="A8">
        <v>97</v>
      </c>
      <c t="n" s="5" r="B8">
        <v>30292</v>
      </c>
      <c t="n" s="5" r="C8">
        <v>6070</v>
      </c>
    </row>
    <row spans="1:3" r="9">
      <c t="s" s="4" r="A9">
        <v>98</v>
      </c>
      <c t="n" s="5" r="B9">
        <v>7387</v>
      </c>
    </row>
    <row spans="1:3" r="10">
      <c t="s" s="4" r="A10">
        <v>99</v>
      </c>
      <c t="n" s="5" r="B10">
        <v>277</v>
      </c>
      <c t="n" s="5" r="C10">
        <v>200</v>
      </c>
    </row>
    <row spans="1:3" r="11">
      <c t="s" s="4" r="A11">
        <v>100</v>
      </c>
      <c t="n" s="5" r="B11">
        <v>514</v>
      </c>
    </row>
    <row spans="1:3" r="12">
      <c t="s" s="4" r="A12">
        <v>101</v>
      </c>
      <c t="n" s="5" r="B12">
        <v>45</v>
      </c>
      <c t="n" s="5" r="C12">
        <v>17</v>
      </c>
    </row>
    <row spans="1:3" r="13">
      <c t="s" s="4" r="A13">
        <v>102</v>
      </c>
      <c t="n" s="5" r="B13">
        <v>6066</v>
      </c>
      <c t="n" s="5" r="C13">
        <v>4170</v>
      </c>
    </row>
    <row spans="1:3" r="14">
      <c t="s" s="4" r="A14">
        <v>103</v>
      </c>
      <c t="n" s="5" r="B14">
        <v>-2214</v>
      </c>
      <c t="n" s="5" r="C14">
        <v>1226</v>
      </c>
    </row>
    <row spans="1:3" r="15">
      <c t="s" s="4" r="A15">
        <v>104</v>
      </c>
      <c t="n" s="5" r="B15">
        <v>-11337</v>
      </c>
      <c t="n" s="5" r="C15">
        <v>24029</v>
      </c>
    </row>
    <row spans="1:3" r="16">
      <c t="s" s="4" r="A16">
        <v>105</v>
      </c>
      <c t="n" s="5" r="B16">
        <v>-2273</v>
      </c>
      <c t="n" s="5" r="C16">
        <v>-1503</v>
      </c>
    </row>
    <row spans="1:3" r="17">
      <c t="s" s="3" r="A17">
        <v>106</v>
      </c>
    </row>
    <row spans="1:3" r="18">
      <c t="s" s="4" r="A18">
        <v>107</v>
      </c>
      <c t="n" s="5" r="B18">
        <v>-32743</v>
      </c>
      <c t="n" s="5" r="C18">
        <v>2582</v>
      </c>
    </row>
    <row spans="1:3" r="19">
      <c t="s" s="4" r="A19">
        <v>30</v>
      </c>
      <c t="n" s="5" r="B19">
        <v>322</v>
      </c>
    </row>
    <row spans="1:3" r="20">
      <c t="s" s="4" r="A20">
        <v>31</v>
      </c>
      <c t="n" s="5" r="B20">
        <v>9156</v>
      </c>
      <c t="n" s="5" r="C20">
        <v>2363</v>
      </c>
    </row>
    <row spans="1:3" r="21">
      <c t="s" s="4" r="A21">
        <v>108</v>
      </c>
      <c t="n" s="5" r="B21">
        <v>-2256</v>
      </c>
      <c t="n" s="5" r="C21">
        <v>-1222</v>
      </c>
    </row>
    <row spans="1:3" r="22">
      <c t="s" s="4" r="A22">
        <v>32</v>
      </c>
      <c t="n" s="5" r="B22">
        <v>-9861</v>
      </c>
      <c t="n" s="5" r="C22">
        <v>-2373</v>
      </c>
    </row>
    <row spans="1:3" r="23">
      <c t="s" s="4" r="A23">
        <v>109</v>
      </c>
      <c t="n" s="5" r="B23">
        <v>59132</v>
      </c>
      <c t="n" s="5" r="C23">
        <v>5344</v>
      </c>
    </row>
    <row spans="1:3" r="24">
      <c t="s" s="4" r="A24">
        <v>44</v>
      </c>
      <c t="n" s="5" r="B24">
        <v>18160</v>
      </c>
    </row>
    <row spans="1:3" r="25">
      <c t="s" s="4" r="A25">
        <v>110</v>
      </c>
      <c t="n" s="5" r="B25">
        <v>-301</v>
      </c>
      <c t="n" s="5" r="C25">
        <v>-2287</v>
      </c>
    </row>
    <row spans="1:3" r="26">
      <c t="s" s="4" r="A26">
        <v>111</v>
      </c>
      <c t="n" s="5" r="C26">
        <v>-60372</v>
      </c>
    </row>
    <row spans="1:3" r="27">
      <c t="s" s="4" r="A27">
        <v>112</v>
      </c>
      <c t="n" s="5" r="C27">
        <v>-1520</v>
      </c>
    </row>
    <row spans="1:3" r="28">
      <c t="s" s="4" r="A28">
        <v>113</v>
      </c>
      <c t="n" s="5" r="B28">
        <v>37080</v>
      </c>
      <c t="n" s="5" r="C28">
        <v>-58391</v>
      </c>
    </row>
    <row spans="1:3" r="29">
      <c t="s" s="3" r="A29">
        <v>114</v>
      </c>
    </row>
    <row spans="1:3" r="30">
      <c t="s" s="4" r="A30">
        <v>115</v>
      </c>
      <c t="n" s="5" r="B30">
        <v>-1134</v>
      </c>
      <c t="n" s="5" r="C30">
        <v>-783</v>
      </c>
    </row>
    <row spans="1:3" r="31">
      <c t="s" s="4" r="A31">
        <v>116</v>
      </c>
      <c t="n" s="5" r="B31">
        <v>-1050000</v>
      </c>
    </row>
    <row spans="1:3" r="32">
      <c t="s" s="4" r="A32">
        <v>117</v>
      </c>
      <c t="n" s="5" r="B32">
        <v>-18108</v>
      </c>
      <c t="n" s="5" r="C32">
        <v>-4666</v>
      </c>
    </row>
    <row spans="1:3" r="33">
      <c t="s" s="4" r="A33">
        <v>118</v>
      </c>
      <c t="n" s="5" r="B33">
        <v>67105</v>
      </c>
      <c t="n" s="5" r="C33">
        <v>23245</v>
      </c>
    </row>
    <row spans="1:3" r="34">
      <c t="s" s="4" r="A34">
        <v>119</v>
      </c>
      <c t="n" s="5" r="B34">
        <v>-1002137</v>
      </c>
      <c t="n" s="5" r="C34">
        <v>17796</v>
      </c>
    </row>
    <row spans="1:3" r="35">
      <c t="s" s="3" r="A35">
        <v>120</v>
      </c>
    </row>
    <row spans="1:3" r="36">
      <c t="s" s="4" r="A36">
        <v>121</v>
      </c>
      <c t="n" s="5" r="B36">
        <v>562063</v>
      </c>
    </row>
    <row spans="1:3" r="37">
      <c t="s" s="4" r="A37">
        <v>122</v>
      </c>
      <c t="n" s="5" r="B37">
        <v>-511</v>
      </c>
    </row>
    <row spans="1:3" r="38">
      <c t="s" s="4" r="A38">
        <v>123</v>
      </c>
      <c t="n" s="5" r="B38">
        <v>6658</v>
      </c>
      <c t="n" s="5" r="C38">
        <v>5564</v>
      </c>
    </row>
    <row spans="1:3" r="39">
      <c t="s" s="4" r="A39">
        <v>105</v>
      </c>
      <c t="n" s="5" r="B39">
        <v>2273</v>
      </c>
      <c t="n" s="5" r="C39">
        <v>1502</v>
      </c>
    </row>
    <row spans="1:3" r="40">
      <c t="s" s="4" r="A40">
        <v>124</v>
      </c>
      <c t="n" s="5" r="B40">
        <v>570483</v>
      </c>
      <c t="n" s="5" r="C40">
        <v>7066</v>
      </c>
    </row>
    <row spans="1:3" r="41">
      <c t="s" s="4" r="A41">
        <v>125</v>
      </c>
      <c t="n" s="5" r="B41">
        <v>-394574</v>
      </c>
      <c t="n" s="5" r="C41">
        <v>-33529</v>
      </c>
    </row>
    <row spans="1:3" r="42">
      <c t="s" s="4" r="A42">
        <v>126</v>
      </c>
      <c t="n" s="5" r="B42">
        <v>488668</v>
      </c>
      <c t="n" s="5" r="C42">
        <v>244674</v>
      </c>
    </row>
    <row spans="1:3" r="43">
      <c t="s" s="4" r="A43">
        <v>127</v>
      </c>
      <c t="n" s="5" r="B43">
        <v>94094</v>
      </c>
      <c t="n" s="5" r="C43">
        <v>211145</v>
      </c>
    </row>
    <row spans="1:3" r="44">
      <c t="s" s="3" r="A44">
        <v>128</v>
      </c>
    </row>
    <row spans="1:3" r="45">
      <c t="s" s="4" r="A45">
        <v>129</v>
      </c>
      <c t="n" s="5" r="B45">
        <v>40</v>
      </c>
      <c t="n" s="7" r="C45">
        <v>58000</v>
      </c>
    </row>
    <row spans="1:3" r="46">
      <c t="s" s="4" r="A46">
        <v>130</v>
      </c>
      <c t="n" s="5" r="B46">
        <v>4121</v>
      </c>
    </row>
    <row spans="1:3" r="47">
      <c t="s" s="4" r="A47">
        <v>131</v>
      </c>
      <c t="n" s="7" r="B47">
        <v>4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32</v>
      </c>
      <c t="s" s="2" r="B1">
        <v>1</v>
      </c>
    </row>
    <row spans="1:2" r="2">
      <c t="s" s="2" r="B2">
        <v>2</v>
      </c>
    </row>
    <row spans="1:2" r="3">
      <c t="s" s="3" r="A3">
        <v>132</v>
      </c>
    </row>
    <row spans="1:2" r="4">
      <c t="s" s="4" r="A4">
        <v>132</v>
      </c>
      <c t="s" s="4" r="B4">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34</v>
      </c>
      <c t="s" s="2" r="B1">
        <v>1</v>
      </c>
    </row>
    <row spans="1:2" r="2">
      <c t="s" s="2" r="B2">
        <v>2</v>
      </c>
    </row>
    <row spans="1:2" r="3">
      <c t="s" s="3" r="A3">
        <v>134</v>
      </c>
    </row>
    <row spans="1:2" r="4">
      <c t="s" s="4" r="A4">
        <v>134</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36</v>
      </c>
      <c t="s" s="2" r="B1">
        <v>1</v>
      </c>
    </row>
    <row spans="1:2" r="2">
      <c t="s" s="2" r="B2">
        <v>2</v>
      </c>
    </row>
    <row spans="1:2" r="3">
      <c t="s" s="3" r="A3">
        <v>136</v>
      </c>
    </row>
    <row spans="1:2" r="4">
      <c t="s" s="4" r="A4">
        <v>136</v>
      </c>
      <c t="s" s="4"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8</v>
      </c>
      <c t="s" s="2" r="B1">
        <v>1</v>
      </c>
    </row>
    <row spans="1:2" r="2">
      <c t="s" s="2" r="B2">
        <v>2</v>
      </c>
    </row>
    <row spans="1:2" r="3">
      <c t="s" s="3" r="A3">
        <v>138</v>
      </c>
    </row>
    <row spans="1:2" r="4">
      <c t="s" s="4" r="A4">
        <v>138</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STATEMEN</vt:lpstr>
      <vt:lpstr>CONDENSED CONSOLIDATED STATEME4</vt:lpstr>
      <vt:lpstr>CONDENSED CONSOLIDATED STATEME5</vt:lpstr>
      <vt:lpstr>ORGANIZATION AND SUMMARY OF SIG</vt:lpstr>
      <vt:lpstr>CASH, CASH EQUIVALENTS AND MARK</vt:lpstr>
      <vt:lpstr>NET (LOSS) INCOME PER SHARE</vt:lpstr>
      <vt:lpstr>LICENSE AND COLLABORATIVE ARRAN</vt:lpstr>
      <vt:lpstr>STOCK-BASED COMPENSATION</vt:lpstr>
      <vt:lpstr>INVENTORIES</vt:lpstr>
      <vt:lpstr>ACCOUNTS PAYABLE AND ACCRUED LI</vt:lpstr>
      <vt:lpstr>LIABILITY RELATED TO SALE OF FU</vt:lpstr>
      <vt:lpstr>DEBT</vt:lpstr>
      <vt:lpstr>SHAREHOLDERS' EQUITY</vt:lpstr>
      <vt:lpstr>INCOME TAXES</vt:lpstr>
      <vt:lpstr>COMMITMENTS AND CONTINGENCIES</vt:lpstr>
      <vt:lpstr>BUSINESS COMBINATIONS</vt:lpstr>
      <vt:lpstr>INTANGIBLE ASSETS</vt:lpstr>
      <vt:lpstr>SUBSEQUENT EVENTS</vt:lpstr>
      <vt:lpstr>ORGANIZATION AND SUMMARY OF S21</vt:lpstr>
      <vt:lpstr>CASH, CASH EQUIVALENTS AND MA22</vt:lpstr>
      <vt:lpstr>NET (LOSS) INCOME PER SHARE (Ta</vt:lpstr>
      <vt:lpstr>STOCK-BASED COMPENSATION (Table</vt:lpstr>
      <vt:lpstr>INVENTORIES (Tables)</vt:lpstr>
      <vt:lpstr>ACCOUNTS PAYABLE AND ACCRUED 26</vt:lpstr>
      <vt:lpstr>DEBT (Tables)</vt:lpstr>
      <vt:lpstr>COMMITMENTS AND CONTINGENCIES (</vt:lpstr>
      <vt:lpstr>BUSINESS COMBINATIONS (Tables)</vt:lpstr>
      <vt:lpstr>INTANGIBLE ASSETS (Tables)</vt:lpstr>
      <vt:lpstr>ORGANIZATION AND SUMMARY OF S31</vt:lpstr>
      <vt:lpstr>CASH, CASH EQUIVALENTS AND MA32</vt:lpstr>
      <vt:lpstr>CASH, CASH EQUIVALENTS AND MA33</vt:lpstr>
      <vt:lpstr>CASH, CASH EQUIVALENTS AND MA34</vt:lpstr>
      <vt:lpstr>CASH, CASH EQUIVALENTS AND MA35</vt:lpstr>
      <vt:lpstr>NET (LOSS) INCOME PER COMMON SH</vt:lpstr>
      <vt:lpstr>LICENSE AND COLLABORATIVE ARR37</vt:lpstr>
      <vt:lpstr>STOCK-BASED COMPENSATION (Detai</vt:lpstr>
      <vt:lpstr>INVENTORIES (Details)</vt:lpstr>
      <vt:lpstr>ACCOUNTS PAYABLE AND ACCRUED 40</vt:lpstr>
      <vt:lpstr>LIABILITY RELATED TO SALE OF 41</vt:lpstr>
      <vt:lpstr>DEBT (Details)</vt:lpstr>
      <vt:lpstr>SHAREHOLDERS' EQUITY (Details)</vt:lpstr>
      <vt:lpstr>INCOME TAXES (Details)</vt:lpstr>
      <vt:lpstr>COMMITMENTS AND CONTINGENCIES45</vt:lpstr>
      <vt:lpstr>COMMITMENTS AND CONTINGENCIES46</vt:lpstr>
      <vt:lpstr>BUSINESS COMBINATIONS (Details)</vt:lpstr>
      <vt:lpstr>INTANGIBLE ASSE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7:00:21Z</dcterms:created>
  <dcterms:modified xmlns:dcterms="http://purl.org/dc/terms/" xmlns:xsi="http://www.w3.org/2001/XMLSchema-instance" xsi:type="dcterms:W3CDTF">2015-08-03T17:00:21Z</dcterms:modified>
  <dc:title xmlns:dc="http://purl.org/dc/elements/1.1/">Untitled</dc:title>
  <dc:description xmlns:dc="http://purl.org/dc/elements/1.1/"/>
  <dc:subject xmlns:dc="http://purl.org/dc/elements/1.1/"/>
  <cp:keywords/>
  <cp:category/>
</cp:coreProperties>
</file>